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Summary of Significant Accounti" sheetId="8" r:id="rId8"/>
    <s:sheet name="Crestview Transaction" sheetId="9" r:id="rId9"/>
    <s:sheet name="Plant, Property and Equipment" sheetId="10" r:id="rId10"/>
    <s:sheet name="Accrued Liabilities and Other" sheetId="11" r:id="rId11"/>
    <s:sheet name="Long Term Debt and Capital Leas" sheetId="12" r:id="rId12"/>
    <s:sheet name="Financial Information for Subsi" sheetId="13" r:id="rId13"/>
    <s:sheet name="Fair Value Measurements" sheetId="14" r:id="rId14"/>
    <s:sheet name="Commitments and Contingencies" sheetId="15" r:id="rId15"/>
    <s:sheet name="Related Party Transactions" sheetId="16" r:id="rId16"/>
    <s:sheet name="Subsequent Events" sheetId="17" r:id="rId17"/>
    <s:sheet name="Summary of Significant Accoun18" sheetId="18" r:id="rId18"/>
    <s:sheet name="Plant, Property and Equipment (" sheetId="19" r:id="rId19"/>
    <s:sheet name="Accrued Liabilities and Other (" sheetId="20" r:id="rId20"/>
    <s:sheet name="Long-Term Debt and Capital Leas" sheetId="21" r:id="rId21"/>
    <s:sheet name="Fair Value Measurements (Tables" sheetId="22" r:id="rId22"/>
    <s:sheet name="General Information (Details)" sheetId="23" r:id="rId23"/>
    <s:sheet name="Summary of Significant Accoun24" sheetId="24" r:id="rId24"/>
    <s:sheet name="Crestview Transaction (Details)" sheetId="25" r:id="rId25"/>
    <s:sheet name="Plant, Property and Equipment26" sheetId="26" r:id="rId26"/>
    <s:sheet name="Accrued Liabilities and Other27" sheetId="27" r:id="rId27"/>
    <s:sheet name="Long-Term Debt and Capital Le28" sheetId="28" r:id="rId28"/>
    <s:sheet name="Long-Term Debt and Capital Le29" sheetId="29" r:id="rId29"/>
    <s:sheet name="Financial Information for Sub30" sheetId="30" r:id="rId30"/>
    <s:sheet name="Fair Value Measurements (Detail" sheetId="31" r:id="rId31"/>
    <s:sheet name="Related Party Transactions (Det"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329">
  <si>
    <t>Document and Entity Information</t>
  </si>
  <si>
    <t>3 Months Ended</t>
  </si>
  <si>
    <t>Mar. 31, 2016shares</t>
  </si>
  <si>
    <t>Entity Registrant Name</t>
  </si>
  <si>
    <t>WideOpenWest Finance, LLC</t>
  </si>
  <si>
    <t>Entity Central Index Key</t>
  </si>
  <si>
    <t>Document Type</t>
  </si>
  <si>
    <t>10-Q</t>
  </si>
  <si>
    <t>Document Period End Date</t>
  </si>
  <si>
    <t>Mar. 31,
		2016</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 USD ($) $ in Millions</t>
  </si>
  <si>
    <t>Mar. 31, 2016</t>
  </si>
  <si>
    <t>Dec. 31, 2015</t>
  </si>
  <si>
    <t>Current assets:</t>
  </si>
  <si>
    <t>Cash and cash equivalents</t>
  </si>
  <si>
    <t>Accounts receivable-trade, net of allowance for doubtful accounts of $6.7 and $6.6, respectively</t>
  </si>
  <si>
    <t>Accounts receivable-other</t>
  </si>
  <si>
    <t>Prepaid expenses and other</t>
  </si>
  <si>
    <t>Total current assets</t>
  </si>
  <si>
    <t>Plant, property and equipment, net (note 4)</t>
  </si>
  <si>
    <t>Franchise operating rights</t>
  </si>
  <si>
    <t>Goodwill</t>
  </si>
  <si>
    <t>Intangible assets subject to amortization, net</t>
  </si>
  <si>
    <t>Investments</t>
  </si>
  <si>
    <t>Other noncurrent assets</t>
  </si>
  <si>
    <t>Total assets</t>
  </si>
  <si>
    <t>Current liabilities:</t>
  </si>
  <si>
    <t>Accounts payable-trade</t>
  </si>
  <si>
    <t>Accrued interest</t>
  </si>
  <si>
    <t>Accrued liabilities and other (note 5)</t>
  </si>
  <si>
    <t>Current portion of debt and capital lease obligations (note 6)</t>
  </si>
  <si>
    <t>Current portion of fair value of derivative instruments (note 6)</t>
  </si>
  <si>
    <t>Unearned service revenue</t>
  </si>
  <si>
    <t>Total current liabilities</t>
  </si>
  <si>
    <t>Long term debt and capital lease obligations-less current portion (note 6)</t>
  </si>
  <si>
    <t>Deferred income taxes</t>
  </si>
  <si>
    <t>Other noncurrent liabilities</t>
  </si>
  <si>
    <t>Total liabilities</t>
  </si>
  <si>
    <t>Commitments and contingencies (note 9)</t>
  </si>
  <si>
    <t xml:space="preserve"> </t>
  </si>
  <si>
    <t>Members' deficit</t>
  </si>
  <si>
    <t>Accumulated deficit</t>
  </si>
  <si>
    <t>Total members' deficit</t>
  </si>
  <si>
    <t>Total liabilities and members' deficit</t>
  </si>
  <si>
    <t>CONDENSED CONSOLIDATED BALANCE SHEETS (Parenthetical) - USD ($) $ in Millions</t>
  </si>
  <si>
    <t>CONDENSED CONSOLIDATED BALANCE SHEETS</t>
  </si>
  <si>
    <t>Accounts receivable-trade, allowance for doubtful accounts</t>
  </si>
  <si>
    <t>CONDENSED CONSOLIDATED STATEMENTS OF OPERATIONS - USD ($) $ in Millions</t>
  </si>
  <si>
    <t>Mar. 31, 2015</t>
  </si>
  <si>
    <t>CONDENSED CONSOLIDATED STATEMENTS OF OPERATIONS</t>
  </si>
  <si>
    <t>Revenue</t>
  </si>
  <si>
    <t>Costs and expenses:</t>
  </si>
  <si>
    <t>Operating (excluding depreciation and amortization)</t>
  </si>
  <si>
    <t>Selling, general and administrative</t>
  </si>
  <si>
    <t>Depreciation and amortization</t>
  </si>
  <si>
    <t>Management fee to related party</t>
  </si>
  <si>
    <t>Total costs and expenses</t>
  </si>
  <si>
    <t>Income from operations</t>
  </si>
  <si>
    <t>Other income (expense):</t>
  </si>
  <si>
    <t>Interest expense</t>
  </si>
  <si>
    <t>Realized and unrealized gain on derivative instruments</t>
  </si>
  <si>
    <t>Other income, net</t>
  </si>
  <si>
    <t>Income (loss) before provision for income taxes</t>
  </si>
  <si>
    <t>Income tax expense</t>
  </si>
  <si>
    <t>Net income (loss)</t>
  </si>
  <si>
    <t>CONDENSED CONSOLIDATED STATEMENT OF CHANGES IN MEMBERS' DEFICIT - 3 months ended Mar. 31, 2016 - USD ($) $ in Millions</t>
  </si>
  <si>
    <t>Member Common UnitsClass A</t>
  </si>
  <si>
    <t>Member Common UnitsClass B</t>
  </si>
  <si>
    <t>Member Common Units</t>
  </si>
  <si>
    <t>Accumulated Deficit</t>
  </si>
  <si>
    <t>Total</t>
  </si>
  <si>
    <t>Balances at Dec. 31, 2015</t>
  </si>
  <si>
    <t>Balances (in units) at Dec. 31, 2015</t>
  </si>
  <si>
    <t>Increase (Decrease) in Members' Deficit</t>
  </si>
  <si>
    <t>Contribution from parent</t>
  </si>
  <si>
    <t>Contribution from parent (in shares)</t>
  </si>
  <si>
    <t>Distribution to parent</t>
  </si>
  <si>
    <t>Net income</t>
  </si>
  <si>
    <t>Balances at Mar. 31, 2016</t>
  </si>
  <si>
    <t>Balances (in units) at Mar. 31, 2016</t>
  </si>
  <si>
    <t>CONDENSED CONSOLIDATED STATEMENTS OF CASH FLOWS - USD ($) $ in Millions</t>
  </si>
  <si>
    <t>Cash flows from operating activities:</t>
  </si>
  <si>
    <t>Adjustments to reconcile net loss to net cash provided by operating activities:</t>
  </si>
  <si>
    <t>Provision for doubtful accounts</t>
  </si>
  <si>
    <t>Amortization of debt issuance costs</t>
  </si>
  <si>
    <t>Other non-cash items</t>
  </si>
  <si>
    <t>Changes in operating assets and liabilities:</t>
  </si>
  <si>
    <t>Receivables and other operating assets</t>
  </si>
  <si>
    <t>Payables and accruals</t>
  </si>
  <si>
    <t>Net cash flows provided by operating activities</t>
  </si>
  <si>
    <t>Cash flows from investing activities:</t>
  </si>
  <si>
    <t>Capital expenditures</t>
  </si>
  <si>
    <t>Other investing activities</t>
  </si>
  <si>
    <t>Net cash flows used in investing activities</t>
  </si>
  <si>
    <t>Cash flows from financing activities:</t>
  </si>
  <si>
    <t>Payments on debt and capital lease obligations</t>
  </si>
  <si>
    <t>Contribution from Parent</t>
  </si>
  <si>
    <t>Distribution to Parent</t>
  </si>
  <si>
    <t>Net cash flows provided by (used in) financing activities</t>
  </si>
  <si>
    <t>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General Information</t>
  </si>
  <si>
    <t>Note 1. General Information
WideOpenWest Finance, LLC ("WOW") was organized in Delaware on November 13, 2001 and is wholly owned by WideOpenWest Illinois, Inc., WideOpenWest Ohio, Inc., WOW Sigecom, Inc. and WideOpenWest Kite, Inc., a wholly owned subsidiary of Racecar Acquisition, LLC, which is a wholly owned subsidiary of Racecar Holdings, LLC (the "Parent"). In the following context, the terms WOW or the "Company" may refer, as the context requires, to WOW or collectively WOW and its subsidiaries. See further discussion in note 11-Subsequent Events, regarding the Company's ownership structure.
The Company is a fully integrated provider of high- speed data ("HSD"), cable television ("Video"), and digital telephony ("Telephony") services. We serve markets in nineteen Midwestern and Southeastern markets in the United States. The Company manages and operates its Midwestern broadband cable systems in Detroit and Lansing, Michigan; Chicago, Illinois; Cleveland and Columbus, Ohio; Evansville, Indiana; Baltimore, Maryland and Lawrence, Kansas. The Southeastern systems are located in Augusta, Columbus and West Point, Georgia; Charleston, South Carolina; Dothan, Auburn, Huntsville and Montgomery, Alabama; Knoxville, Tennessee; and Panama City and Pinellas County, Florida.</t>
  </si>
  <si>
    <t>Summary of Significant Accounting Policies</t>
  </si>
  <si>
    <t>Note 2. Summary of Significant Accounting Policies
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5 consolidated financial statements and notes thereto, together with management's discussion and analysis of financial condition and results of operations included in the Company's annual report on Form 10-K filed with the SEC on March 17, 2016.
Use of Estimates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Recently Issued Accounting Standards
In March 2016, the the Financial Accounting Standard Board ("FASB") issued Accounting Standard Update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is currently evaluating the impact of this new standard on its condens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Recently Adopted Accounting Pronouncements
In April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densed consolidated balance sheets. The Company has adjusted the December 31, 2015 condensed consolidated balance sheet by decreasing long term debt by $35.4 million. See further disclosure in note 6-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2016 and has applied prospective treatment. The adoption of this standard did not have a material effect on the Company's results of operation, financial condition or cash flows. Prior periods have not been retrospectively adjusted.</t>
  </si>
  <si>
    <t>Crestview Transaction</t>
  </si>
  <si>
    <t>Note 3. Crestview Transaction
On December 18, 2015, funds managed by Crestview Advisors, L.L.C. ("Crestview"), a private equity firm based in New York, and Parent consummated a transaction whereby Crestview Partners III GP, L.P. became the beneficial owner of approximately 35% of Parent. Under terms of the agreement (the "Crestview Purchase Agreement"), Crestview's funds purchased units held by Avista and other unitholders, and made a $125 million primary investment in newly-issued units. Crestview has extensive experience in the telecommunications industry and the Company believes that this investment will help it capitalize on future growth opportunities. As of March 31, 2016, $25.0 million of proceeds from this transaction have been contributed down to the Company while the remaining $84.3 million, net of accrued and paid transaction expenses, have been recorded to the Company's Parent's balance sheet and have not been pushed down and reflected in the Company's condensed consolidated financial statements. See further discussion in note 11-Subsequent Events, regarding an additional investment in Parent made by Avista and Crestview.</t>
  </si>
  <si>
    <t>Plant, Property and Equipment</t>
  </si>
  <si>
    <t>Note 4. Plant, Property and Equipment
Plant, property and equipment consisted of the following:
March 31, 2016
December 31, 2015
(in millions)
Distribution facilities
$
$
Customer premise equipment
Head-end equipment
Telephony infrastructure
Computer equipment and software
Buildings and leasehold improvements
Vehicles
Office and technical equipment
Land
Construction in progress (including material inventory and other)
Total plant, property and equipment
Less accumulated depreciation
)
)
$
$
Depreciation expense for the three months ended March 31, 2016 and 2015 was $46.7 million and $47.5 million, respectively. Included in depreciation expense were gains (losses) on write-offs or sales of head-end and customer premise equipment totaling $0.2 million and $nil million for the three months ended March 31, 2016 and 2015, respectively.</t>
  </si>
  <si>
    <t>Accrued Liabilities and Other</t>
  </si>
  <si>
    <t>Note 5. Accrued Liabilities and Other
Accrued liabilities and other consist of the following:
March 31, 2016
December 31, 2015
(in millions)
Programming costs
$
$
Franchise, copyright and regulatory fees
Payroll and employee benefits
Property, income, sales and use taxes
Utility pole rentals
Legal and professional fees
Other accrued liabilities
​
​
​
​
​
​
​
​
$
$
​
​
​
​
​
​
​
​
​
​
​
​
​
​
​
​</t>
  </si>
  <si>
    <t>Long Term Debt and Capital Leases</t>
  </si>
  <si>
    <t>Long-Term Debt and Capital Leases</t>
  </si>
  <si>
    <t>Note 6. Long-Term Debt and Capital Leases
The following table summarizes the Company's long-term debt and capital leases:
March 31, 2016
December 31, 2015
Available borrowing capacity
Weighted average interest rate(4)
Outstanding balance
Outstanding balance
(in millions)
Long-term debt:
Term B Loans(1)(7)
$
—
%
$
$
Term B-1 Loans(2)(7)
—
%
Revolving Credit Facility(3)
%
—
—
Senior Notes, net of premium(5)
—
%
Senior Subordinated Notes, net of discount(6)
—
%
​
​
​
​
​
​
​
​
​
​
​
​
​
​
Total long-term debt
$
%
​
​
​
​
​
​
​
​
​
​
​
​
​
​
​
​
​
​
​
​
​
​
​
​
​
​
​
​
Capital lease obligations
​
​
​
​
​
​
​
​
​
​
​
​
​
​
Total long-term debt and capital lease obligations
Less net debt issuance costs
)
)
Less current portion
)
)
​
​
​
​
​
​
​
​
​
​
​
​
​
​
Long-term portion
$
$
​
​
​
​
​
​
​
​
​
​
​
​
​
​
​
​
​
​
​
​
​
​
​
​
​
​
​
​
(1)
At March 31, 2016, includes $13.8 million of net debt issuance costs.
(2)
At March 31, 2016, includes $2.8 million of net debt issuance costs.
(3)
Available borrowing capacity at March 31, 2016 represents $200.0 million of total availability less outstanding letters of credit of $7.7 million. There were no borrowings outstanding under the Revolving Credit Facility as of March 31, 2016. Letters of credit are used in the ordinary course of business and are released when the respective contractual obligations have been fulfilled by the Company. As of March 31, 2016, the revolving credit facility includes $2.5 million of net debt issuance costs.
(4)
Represents the weighted average effective interest rate in effect at March 31, 2016 for all borrowings outstanding pursuant to each debt instrument including the applicable margin. The interest rates presented do not include the impact of interest rate swaps or caps.
(5)
At March 31, 2016, includes $9.6 million of net debt issuance costs and $7.8 million of net premium.
(6)
At March 31, 2016, includes $3.8 million of net debt issuance costs and $2.3 million of net discounts.
(7)
See further discussion in note 11-Subsequent Events, regarding the refinancing of the Company's Term B-1 loans.
Revolver Extension
On July 1, 2015, the Company entered into a fourth amendment (the "Fourth Amendment") to its Credit Agreement, dated as of July 17, 2012, as amended on April 1, 2013, November 27, 2013 and May 21, 2015 (the "Original Credit Agreement") among the Company and the other parties thereto.
Under the Original Credit Agreement, the Company had $200.0 million of borrowings available under its revolving credit facility (the "Revolver"), which was to mature as of July 17, 2017. Under the Fourth Amendment, the maturity date of $180.0 million of the $200.0 million in available borrowings under the Revolver is extended until July 1, 2020 provided that (i) the Company has no Term B Loans outstanding as of January 1, 2019 and (ii) any indebtedness incurred to refinance the Term B Loans has a maturity date no earlier than September 30, 2020. If either condition in provisions (i) and (ii) above is not satisfied as of January 1, 2019, then the Revolver will mature on January 1, 2019. In addition, in the event the Company has outstanding borrowings under the Revolver in excess of $180.0 million as of July 17, 2017, the Company would be required to pay down such borrowings to the extent of such excess.
Refinancing of Term B and B-1 Loans
On May 21, 2015, the Company entered into a third amendment (the "Third Amendment") to its Credit Agreement, dated as of July 17, 2012, as amended on April 1, 2013 and as further amended on November 27, 2013, among the Company and the other parties thereto.
The Third Amendment, among other provisions, provides for a refinancing of the Credit Agreement, resulting in $1,411.4 million in new Term B Loans, which bear interest, at the Company's option, at LIBOR plus 3.50% or ABR plus 2.50% and includes a 1.00% LIBOR floor. The new Term B Loans replace the $1,560.4 million in outstanding Term B Loans which were previously priced, at the Company's option, at LIBOR plus 3.75% or ABR plus 2.75%. The proceeds from the refinancing were used to pay outstanding principal under the Company's current Term B Loans. In connection with the Third Amendment in May 2015, the Company made a prepayment totaling $150.0 million, applied ratably, to the Company's outstanding Term B Loans and outstanding Term B-1 Loans. The proceeds from the sale of the Company's South Dakota Systems were used in connection with the prepayment. In addition, the Third Amendment provides for the ability to refinance the Company's Senior Subordinated Notes with proceeds from the issuance of Senior Notes. In connection with the Third Amendment, the Company recorded a loss on extinguishment of debt of $22.9 million, primarily representing the expensing of debt issuance costs related to a portion of the former Term B Loans.
On November 27, 2013, the Company entered into a second amendment (the "Second Amendment") to the Credit Agreement, dated as of July 17, 2012, as amended on April 1, 2013 (the "Credit Agreement") among the Company, the guarantors thereto, the lenders party thereto, and the other parties thereto.
The Second Amendment provided for the refinancing of the Credit Agreement, resulting in $425.0 million in new Term B-1 Loans, which bear interest, at the Company's option, at LIBOR plus 3.00% or adjusted base rate ("ABR") plus 2.00%. The new Term B-1 Loans includes a 0.75% LIBOR floor. The new Term B-1 Loans replaced $398.0 million in outstanding Term B-1 Loans which were previously priced, at the Company's option, at LIBOR plus 3.25% or ABR plus 2.25% and which previously included a 1.00% LIBOR floor. The Company utilized the excess proceeds from the new Term B-1 Loans to repay existing, outstanding borrowings on its revolving credit facility and to pay fees and expenses associated with the refinancing. The Company recorded a loss on extinguishment of debt of $0.8 million, primarily representing the expensing of debt issuance costs related to a portion of the former Term B-1 Loans.
Additional 10.25% Senior Notes
On April 1, 2014, the Company issued $100.0 million aggregate principal amount of additional 10.25% Senior Notes, due 2019, (the "Additional Notes") in a private offering conducted pursuant to Rule 144A and Regulation S under the Securities Act of 1933, as amended (the "Securities Act"). The Additional Notes were issued at 113.0% plus interest deemed to have accrued from January 15, 2014. The Company used the net proceeds of the offering to repay the borrowings outstanding under its revolving credit facility, for general corporate purposes, and to pay certain fees and expenses relating to the offering.
The Additional Notes have been issued under the indenture governing the Company's existing $725.0 million Senior Notes, due 2019, issued on July 17, 2012. The Additional Notes are treated as a single series with the existing Senior Notes and have the same terms as those of the Senior Notes. The Company agreed to file an exchange offer for the Additional Notes in a registration statement (the "Exchange Offer") with the SEC no later than 270 days from April 1, 2014. The Company filed the registration statement with the SEC on June 18, 2014 and the registration statement became effective on June 30, 2014. The Company completed the Exchange Offer on July 31, 2014.</t>
  </si>
  <si>
    <t>Financial Information for Subsidiary Guarantors</t>
  </si>
  <si>
    <t>Note 7. Financial Information for Subsidiary Guarantors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densed consolidating financial information for the subsidiary guarantors.</t>
  </si>
  <si>
    <t>Fair Value Measurements</t>
  </si>
  <si>
    <t>Note 8. Fair Value Measurements
The fair values of cash and cash equivalents, receivables, trade payable, short-term borrowings and the current portions of long-term debt approximate carrying values due to the short-term nature of these instruments. For assets and liabilities with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 summary of the Company's liabilities measured at fair values that are included in our condensed consolidated balance sheets are as follows (by respective level of fair value hierarchy):
Fair Value at March 31, 2016 (in millions)
Total
Level 1
Level 2
Level 3
Liabilities:
Derivatives instruments(1)
$
$
—
$
$
—
​
​
​
​
​
​
​
​
​
​
​
​
​
​
$
$
—
$
$
—
​
​
​
​
​
​
​
​
​
​
​
​
​
​
​
​
​
​
​
​
​
​
​
​
​
​
​
​
Fair Value at December 31, 2015 (in millions)
Total
Level 1
Level 2
Level 3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
Accordingly, the valuations of assets and liabilities related to the derivative instruments fall under Level 2 of the authoritative guidance fair value hierarchy. There were no transfers into or out of Level 1, 2 or 3 during the three months ended March 31, 2016.
The Company's outstanding Senior Secured Credit Facility balances bear interest at variable rates, which, if left unmanaged, could expose the Company to potentially adverse changes in interest rates. The Company has historically entered into various interest rate swaps that effectively convert the variable interest rate component (excluding margin) to a fixed rate (excluding margin) on the required portion of the Company's outstanding debt. As of March 31, 2016, WOW has an interest rate swap covering $190.0 million of notional debt with a pay fixed rate of 3.62% and a receive rate of the greater of the three month LIBOR or 1.00%. The interest rate swap effectively fixes the notional amount of the floating rate debt at 2.62%. The interest rate swap expires in July 2016.
The estimated fair value of the Company's long-term debt, which includes debt subject to the effects of interest rate risk, was based on dealer quotes considering current market rates and was approximately $2,863.8 million, not including debt issuance costs, discount and premium, compared to carrying value of $2,899.8 million, not including debt issuance costs, discount and premium, as of March 31, 2016 and, therefore is categorized as a Level 1 within the fair value hierarchy.</t>
  </si>
  <si>
    <t>Commitments and Contingencies</t>
  </si>
  <si>
    <t>Note 9. Commitments and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vigorously defends its interests in pending litigation, and as of this date, WOW believes that the ultimate resolution of all such matters, after considering insurance coverage or other indemnities to which it is entitled, will not have a material adverse effect on its condensed consolidated financial position, results of operations, or cash flows.</t>
  </si>
  <si>
    <t>Related Party Transactions</t>
  </si>
  <si>
    <t>Note 10. Related Party Transactions
The Company pays a quarterly management fee plus travel and miscellaneous expenses, if any, to Avista and Crestview. Such management fee is $0.4 million per quarter. The management fee paid by the Company for the three months ended March 31, 2016 and 2015 amounted to $0.4 million and $0.4 million, respectively.
From time to time, the Company makes payments, primarily relating to income taxes, on behalf of the Parent and Members. The Company made distributions to its Parent and its members for 2016 estimated federal taxes and 2015 and 2014 federal income taxes in the amount of $nil and $3.2 million for the three months ended March 31, 2016 and 2015, respectively. As of March 31, 2016 and December 31, 2015, the receivable from the Parent and Members amounted to $0.3 million.</t>
  </si>
  <si>
    <t>Subsequent Events</t>
  </si>
  <si>
    <t>Note 11. Subsequent Events
Ownership Restructuring
On April 1, 2016, the Company consummated a restructuring where it became wholly owned by WideOpenWest Kite, Inc. Previously, the Company was wholly owned by WideOpenWest Illinois, Inc., WideOpenWest Ohio, Inc., WOW Sigecom, Inc. and WideOpenWest Kite, Inc. (collectively, the "Members"). The Members were wholly owned subsidiaries of Racecar Acquisition, LLC, which is a wholly owned subsidiary of Racecar Holdings, LLC ,(the "Parent"). As a result of the restructuring, the Company became a single member LLC for federal income tax purposes. Under ASC 740, the restructuring is treated as a change in tax status due to a single member LLC being required to record current and deferred income taxes reflecting the results of its operations. The change in tax status will result in a significant deferred tax expense being recorded during the quarter ending June 30, 2016. The Company does not anticipate that the restructuring will have any significant impact on future operating cash flows as the Company's Parent has net operating loss carryforwards that would significantly reduce any required prospective tax payments but will impact the recording of current and deferred income taxes on a prospective basis.
Additional Investment in Parent
On April 29, 2016, funds managed by Avista and Crestview made an additional $40.0 million investment in newly-issued membership units in the Company's Parent. The proceeds from this transaction have been recorded to the Company's Parent's balance sheet and has not been pushed down and reflected in the Company's condensed consolidated financial statements.
Refinancing of Term B-1 Loans
On May 11, 2016, the Company entered into a fifth amendment (the "Fifth Amendment") to its Credit Agreement, dated as of July 17, 2012, as amended on April 1, 2013, November 27, 2013, May 21, 2015 and July 1, 2015 (the "Original Credit Agreement") among the Company and the other parties thereto.
The Fifth Amendment, among other provisions, provides for the addition of an incremental $432.5 million in new Term B Loans, having a maturity in April 2019 and which bear interest, at the Company's option, at LIBOR plus 3.50% or ABR plus 2.50% and includes a 1.00% LIBOR floor. Proceeds from the issuance of the new Term B Loans were used to repay all remaining $382.5 million outstanding principal under the Company's Term B-1 Loans which had a maturity of July 2017 and which bore interest, at the Company's option, at LIBOR plus 3.00% or ABR plus 2.00% and which included a 0.75% LIBOR floor. The incremental $50.0 million in new Term B loans will be utilized by the Company for general corporate purposes.</t>
  </si>
  <si>
    <t>Summary of Significant Accounting Policies (Policies)</t>
  </si>
  <si>
    <t>Principles of Consolidation and Basis of Presentation</t>
  </si>
  <si>
    <t>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5 consolidated financial statements and notes thereto, together with management's discussion and analysis of financial condition and results of operations included in the Company's annual report on Form 10-K filed with the SEC on March 17, 2016.</t>
  </si>
  <si>
    <t>Use of Estimates</t>
  </si>
  <si>
    <t>Use of Estimates
The preparation of financial statements in conformity with GAAP requires management to make estimates and assumptions that affect the reported amounts of assets and liabilities, derivative financial instruments and disclosure of contingent assets and liabilities at the date of the financial statements and reported amounts of revenue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Recently Issued Accounting Standards</t>
  </si>
  <si>
    <t>Recently Issued Accounting Standards
In March 2016, the the Financial Accounting Standard Board ("FASB") issued Accounting Standard Update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Company is currently evaluating the impact of this new standard on its condens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solidated financial position, results of operations and cash flows.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On August 2015, the FASB approved the deferral of the effective date of ASU 2014-09 by one year until January 1, 2018. Early adoption is permitted as of January 1, 2017.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The Company has not yet decided which implementation method it will adopt. The Company is in the process of assessing the impact of adopting the new standard.
Recently Adopted Accounting Pronouncements
In April 2015, the FASB issued ASU 2015-03, Simplifying the Presentation of Debt Issuance Costs, which requires debt issuance costs related to a recognized debt liability to be presented on the balance sheet as a direct deduction from the debt liability, similar to the presentation of debt discounts. The ASU is effective for public business entities for fiscal years beginning after December 15, 2015, and interim periods within those fiscal years. The ASU requires retrospective application to all prior periods presented in the financial statements. The adoption of this pronouncement has been reflected in the condensed consolidated balance sheets. The Company has adjusted the December 31, 2015 condensed consolidated balance sheet by decreasing long term debt by $35.4 million. See further disclosure in note 6-Long-Term Debt and Capital Leases.
In November 2015, the FASB issued ASU No. 2015-17, Balance Sheet Classification of Deferred Taxes ("ASU 2015-17"), which requires that all deferred tax liabilities and assets be classified as noncurrent amounts on the balance sheet. ASU 2015-17 will be effective for interim and annuals periods beginning after December 15, 2016 and may be applied prospectively or retrospectively. Early adoption of the standard is permitted. The Company early adopted this standard during the first quarter 2016 and has applied prospective treatment. The adoption of this standard did not have a material effect on the Company's results of operation, financial condition or cash flows. Prior periods have not been retrospectively adjusted.</t>
  </si>
  <si>
    <t>Plant, Property and Equipment (Tables)</t>
  </si>
  <si>
    <t>Schedule of plant, property and equipment</t>
  </si>
  <si>
    <t>March 31, 2016
December 31, 2015
(in millions)
Distribution facilities
$
$
Customer premise equipment
Head-end equipment
Telephony infrastructure
Computer equipment and software
Buildings and leasehold improvements
Vehicles
Office and technical equipment
Land
Construction in progress (including material inventory and other)
​
​
​
​
​
​
​
​
Total plant, property and equipment
Less accumulated depreciation
)
)
​
​
​
​
​
​
​
​
$
$
​
​
​
​
​
​
​
​
​
​
​
​
​
​
​
​</t>
  </si>
  <si>
    <t>Accrued Liabilities and Other (Tables)</t>
  </si>
  <si>
    <t>Schedule of components of accrued liabilities and other</t>
  </si>
  <si>
    <t>March 31, 2016
December 31, 2015
(in millions)
Programming costs
$
$
Franchise, copyright and regulatory fees
Payroll and employee benefits
Property, income, sales and use taxes
Utility pole rentals
Legal and professional fees
Other accrued liabilities
​
​
​
​
​
​
​
​
$
$
​
​
​
​
​
​
​
​
​
​
​
​
​
​
​
​</t>
  </si>
  <si>
    <t>Long-Term Debt and Capital Lease (Tables)</t>
  </si>
  <si>
    <t>Summary of the Company's debt and capital leases obligations</t>
  </si>
  <si>
    <t>March 31, 2016
December 31, 2015
Available borrowing capacity
Weighted average interest rate(4)
Outstanding balance
Outstanding balance
(in millions)
Long-term debt:
Term B Loans(1)(7)
$
—
%
$
$
Term B-1 Loans(2)(7)
—
%
Revolving Credit Facility(3)
%
—
—
Senior Notes, net of premium(5)
—
%
Senior Subordinated Notes, net of discount(6)
—
%
​
​
​
​
​
​
​
​
​
​
​
​
​
​
Total long-term debt
$
%
​
​
​
​
​
​
​
​
​
​
​
​
​
​
​
​
​
​
​
​
​
​
​
​
​
​
​
​
Capital lease obligations
​
​
​
​
​
​
​
​
​
​
​
​
​
​
Total long-term debt and capital lease obligations
Less net debt issuance costs
)
)
Less current portion
)
)
​
​
​
​
​
​
​
​
​
​
​
​
​
​
Long-term portion
$
$
​
​
​
​
​
​
​
​
​
​
​
​
​
​
​
​
​
​
​
​
​
​
​
​
​
​
​
​
(1)
At March 31, 2016, includes $13.8 million of net debt issuance costs.
(2)
At March 31, 2016, includes $2.8 million of net debt issuance costs.
(3)
Available borrowing capacity at March 31, 2016 represents $200.0 million of total availability less outstanding letters of credit of $7.7 million. There were no borrowings outstanding under the Revolving Credit Facility as of March 31, 2016. Letters of credit are used in the ordinary course of business and are released when the respective contractual obligations have been fulfilled by the Company. As of March 31, 2016, the revolving credit facility includes $2.5 million of net debt issuance costs.
(4)
Represents the weighted average effective interest rate in effect at March 31, 2016 for all borrowings outstanding pursuant to each debt instrument including the applicable margin. The interest rates presented do not include the impact of interest rate swaps or caps.
(5)
At March 31, 2016, includes $9.6 million of net debt issuance costs and $7.8 million of net premium.
(6)
At March 31, 2016, includes $3.8 million of net debt issuance costs and $2.3 million of net discounts.
(7)
See further discussion in note 11-Subsequent Events, regarding the refinancing of the Company's Term B-1 loans.</t>
  </si>
  <si>
    <t>Fair Value Measurements (Tables)</t>
  </si>
  <si>
    <t>Summary of liabilities measured at fair value that are included in the consolidated balance sheets</t>
  </si>
  <si>
    <t>Fair Value at March 31, 2016 (in millions)
Total
Level 1
Level 2
Level 3
Liabilities:
Derivatives instruments(1)
$
$
—
$
$
—
​
​
​
​
​
​
​
​
​
​
​
​
​
​
$
$
—
$
$
—
​
​
​
​
​
​
​
​
​
​
​
​
​
​
​
​
​
​
​
​
​
​
​
​
​
​
​
​
Fair Value at December 31, 2015 (in millions)
Total
Level 1
Level 2
Level 3
Liabilities:
Derivatives instruments(1)(2)
$
$
—
$
$
—
​
​
​
​
​
​
​
​
​
​
​
​
​
​
$
$
—
$
$
—
​
​
​
​
​
​
​
​
​
​
​
​
​
​
​
​
​
​
​
​
​
​
​
​
​
​
​
​
(1)
The fair value measurements of our interest rate swaps were determined using cash flow valuation models. The inputs to the cash flow models consist of, or are derived from, observable data for substantially the full term of the swaps. This observable data includes interest and swap rates, yield curves and credit ratings, which are retrieved from available market data. The valuations are then adjusted for the Company's own nonperformance risk as well as the counterparty's as required by the provisions of the authoritative guidance using a discounted cash flow technique that accounts for the duration of the interest rate swaps and the Company's as well as the counterparty's risk profile.
(2)
The fair value of the interest rate caps were calculated using a cash flow valuation model. The main inputs were obtained from quoted market prices, the LIBOR interest rate and the projected three months LIBOR. The observable market quotes were then input into the valuation and discounted to reflect the time value of cash.</t>
  </si>
  <si>
    <t>General Information (Details)</t>
  </si>
  <si>
    <t>Mar. 31, 2016item</t>
  </si>
  <si>
    <t>Number of markets in which residential and commercial high-speed data, video, and telephony services are provided</t>
  </si>
  <si>
    <t>Summary of Significant Accounting Policiies (Details) $ in Millions</t>
  </si>
  <si>
    <t>Mar. 31, 2016USD ($)segment</t>
  </si>
  <si>
    <t>Dec. 31, 2015USD ($)</t>
  </si>
  <si>
    <t>Number of operating segments | segment</t>
  </si>
  <si>
    <t>Recently Adopted Accounting Pronouncements</t>
  </si>
  <si>
    <t>Long-term debt</t>
  </si>
  <si>
    <t>Accounting Standards Update 2015-03: Simplifying the Presentation of Debt Issuance Costs</t>
  </si>
  <si>
    <t>Crestview Transaction (Details) - USD ($) $ in Millions</t>
  </si>
  <si>
    <t>Dec. 18, 2015</t>
  </si>
  <si>
    <t>Racecar Holdings, LLC (Parent of the reporting entity) | Crestview Entities Purchase Agreement</t>
  </si>
  <si>
    <t>Proceeds from the investment transaction</t>
  </si>
  <si>
    <t>Crestview, Beneficial Owner | Avista Capital Partners, majority unit holder of the Parent of the reporting unit | Crestview Entities Purchase Agreement</t>
  </si>
  <si>
    <t>Primary investment in newly-issued units</t>
  </si>
  <si>
    <t>Crestview, Beneficial Owner | Racecar Holdings, LLC (Parent of the reporting entity) | Crestview Entities Purchase Agreement</t>
  </si>
  <si>
    <t>Percentage of beneficial ownership acquired</t>
  </si>
  <si>
    <t>35.00%</t>
  </si>
  <si>
    <t>Plant, Property and Equipment (Details) - USD ($) $ in Millions</t>
  </si>
  <si>
    <t>Total plant, property and equipment</t>
  </si>
  <si>
    <t>Less accumulated depreciation</t>
  </si>
  <si>
    <t>Plant, property and equipment, net</t>
  </si>
  <si>
    <t>Depreciation expense</t>
  </si>
  <si>
    <t>Distribution facilities</t>
  </si>
  <si>
    <t>Customer premise equipment</t>
  </si>
  <si>
    <t>Head-end equipment</t>
  </si>
  <si>
    <t>Telephony infrastructure</t>
  </si>
  <si>
    <t>Computer equipment and software</t>
  </si>
  <si>
    <t>Buildings and leasehold improvements</t>
  </si>
  <si>
    <t>Vehicles</t>
  </si>
  <si>
    <t>Office and technical equipment</t>
  </si>
  <si>
    <t>Land</t>
  </si>
  <si>
    <t>Construction in progress (including material inventory and other)</t>
  </si>
  <si>
    <t>Head-end and customer premise equipment</t>
  </si>
  <si>
    <t>Gains (losses) of write-offs and sales of customer premises equipment</t>
  </si>
  <si>
    <t>Accrued Liabilities and Other (Details) - USD ($) $ in Millions</t>
  </si>
  <si>
    <t>Programming costs</t>
  </si>
  <si>
    <t>Franchise, copyrights and regulatory fees</t>
  </si>
  <si>
    <t>Payroll and employee benefits</t>
  </si>
  <si>
    <t>Property, income, sales and use taxes</t>
  </si>
  <si>
    <t>Utility pole rentals</t>
  </si>
  <si>
    <t>Legal and professional fees</t>
  </si>
  <si>
    <t>Other accrued liabilities</t>
  </si>
  <si>
    <t>Accrued liabilities and other</t>
  </si>
  <si>
    <t>Long-Term Debt and Capital Leases - Summary of Debt and Capital Lease Obligaitons (Details) - USD ($) $ in Millions</t>
  </si>
  <si>
    <t>Long-Term Debt and Capital Lease Obligations</t>
  </si>
  <si>
    <t>Available borrowing capacity</t>
  </si>
  <si>
    <t>Weighted average interest rate (as a percent)</t>
  </si>
  <si>
    <t>6.98%</t>
  </si>
  <si>
    <t>Outstanding balance</t>
  </si>
  <si>
    <t>Capital lease obligations</t>
  </si>
  <si>
    <t>Total long-term debt and capital lease obligations</t>
  </si>
  <si>
    <t>Less net debt issuance costs</t>
  </si>
  <si>
    <t>Less current portion</t>
  </si>
  <si>
    <t>Long-term portion</t>
  </si>
  <si>
    <t>Term B Loans</t>
  </si>
  <si>
    <t>4.56%</t>
  </si>
  <si>
    <t>Term B-1 Loans</t>
  </si>
  <si>
    <t>3.80%</t>
  </si>
  <si>
    <t>Revolving Credit Facility</t>
  </si>
  <si>
    <t>3.70%</t>
  </si>
  <si>
    <t>Maximum borrowing capacity</t>
  </si>
  <si>
    <t>Outstanding letters of credit</t>
  </si>
  <si>
    <t>Outstanding borrowings</t>
  </si>
  <si>
    <t>Senior Notes</t>
  </si>
  <si>
    <t>10.25%</t>
  </si>
  <si>
    <t>Debt net premium</t>
  </si>
  <si>
    <t>Senior Subordinated Notes</t>
  </si>
  <si>
    <t>13.38%</t>
  </si>
  <si>
    <t>Debt net discount</t>
  </si>
  <si>
    <t>Long-Term Debt and Capital Leases -Disclosures on Debt Agreements (Details 2) - USD ($) $ in Millions</t>
  </si>
  <si>
    <t>Jul. 01, 2015</t>
  </si>
  <si>
    <t>May. 21, 2015</t>
  </si>
  <si>
    <t>Apr. 01, 2014</t>
  </si>
  <si>
    <t>Nov. 27, 2013</t>
  </si>
  <si>
    <t>Apr. 01, 2013</t>
  </si>
  <si>
    <t>Jul. 17, 2012</t>
  </si>
  <si>
    <t>Additional Senior Notes</t>
  </si>
  <si>
    <t>Face amount</t>
  </si>
  <si>
    <t>Interest rate (as a percent)</t>
  </si>
  <si>
    <t>Debt issued as a percentage of par value</t>
  </si>
  <si>
    <t>113.00%</t>
  </si>
  <si>
    <t>Additional Senior Notes | Maximum</t>
  </si>
  <si>
    <t>Period for exchange offer for the additional notes under registration rights agreement</t>
  </si>
  <si>
    <t>270 days</t>
  </si>
  <si>
    <t>Term B and Term B-1 Loans | Second Amendment to Senior Secured Credit Facilities</t>
  </si>
  <si>
    <t>Repayment of debt</t>
  </si>
  <si>
    <t>Loss on early extinguishment of debt</t>
  </si>
  <si>
    <t>Term B-1 Loans | Fourth Amendment to Senior Secured Credit Facilities | Adjusted LIBOR rate</t>
  </si>
  <si>
    <t>Basis spread on variable rate (as a percent)</t>
  </si>
  <si>
    <t>3.00%</t>
  </si>
  <si>
    <t>Variable interest rate floor (as a percent)</t>
  </si>
  <si>
    <t>0.75%</t>
  </si>
  <si>
    <t>Term B-1 Loans | Fourth Amendment to Senior Secured Credit Facilities | Alternate base rate</t>
  </si>
  <si>
    <t>2.00%</t>
  </si>
  <si>
    <t>Term B-1 Loans | Second Amendment to Senior Secured Credit Facilities</t>
  </si>
  <si>
    <t>Term B-1 Loans | Second Amendment to Senior Secured Credit Facilities | Adjusted LIBOR rate</t>
  </si>
  <si>
    <t>Term B-1 Loans | Second Amendment to Senior Secured Credit Facilities | Alternate base rate</t>
  </si>
  <si>
    <t>Term B-1 Loans | First Amendment to Senior Secured Credit Facilities</t>
  </si>
  <si>
    <t>Term B-1 Loans | First Amendment to Senior Secured Credit Facilities | Adjusted LIBOR rate</t>
  </si>
  <si>
    <t>3.25%</t>
  </si>
  <si>
    <t>1.00%</t>
  </si>
  <si>
    <t>Term B-1 Loans | First Amendment to Senior Secured Credit Facilities | Alternate base rate</t>
  </si>
  <si>
    <t>2.25%</t>
  </si>
  <si>
    <t>Term B Loans | Third Amendment To Senior Secured Credit Facilities</t>
  </si>
  <si>
    <t>Term B Loans | Third Amendment To Senior Secured Credit Facilities | Adjusted LIBOR rate</t>
  </si>
  <si>
    <t>3.50%</t>
  </si>
  <si>
    <t>Term B Loans | Third Amendment To Senior Secured Credit Facilities | Alternate base rate</t>
  </si>
  <si>
    <t>2.50%</t>
  </si>
  <si>
    <t>Term B Loans | Second Amendment to Senior Secured Credit Facilities</t>
  </si>
  <si>
    <t>Term B Loans | Second Amendment to Senior Secured Credit Facilities | Adjusted LIBOR rate</t>
  </si>
  <si>
    <t>3.75%</t>
  </si>
  <si>
    <t>Term B Loans | Second Amendment to Senior Secured Credit Facilities | Alternate base rate</t>
  </si>
  <si>
    <t>2.75%</t>
  </si>
  <si>
    <t>Revolving Credit Facility | Fourth Amendment to Senior Secured Credit Facilities</t>
  </si>
  <si>
    <t>Amount of available borrowings for which the maturity date is extended if certain conditions in agreement are met</t>
  </si>
  <si>
    <t>Minimum amount of outstanding borrowings that requires excess borrowings to be repaid</t>
  </si>
  <si>
    <t>Revolving Credit Facility | Original Senior Secured Credit Facilities</t>
  </si>
  <si>
    <t>Financial Information for Subsidiary Guarantors (Details)</t>
  </si>
  <si>
    <t>Mar. 31, 2016USD ($)</t>
  </si>
  <si>
    <t>Amount of independent assets</t>
  </si>
  <si>
    <t>Amount of independent operations</t>
  </si>
  <si>
    <t>Fair Value Measurements (Details) - USD ($)</t>
  </si>
  <si>
    <t>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Estimated fair value of debt</t>
  </si>
  <si>
    <t>Gross carrying value of debt</t>
  </si>
  <si>
    <t>Interest rate swaps</t>
  </si>
  <si>
    <t>Total notional amount of debt</t>
  </si>
  <si>
    <t>Pay fixed rate (swapped in exchange for LIBOR) (as a percent)</t>
  </si>
  <si>
    <t>3.62%</t>
  </si>
  <si>
    <t>Receive rate (swapped in exchange for LIBOR) (as a percent)</t>
  </si>
  <si>
    <t>Effectively fixed rate (as a percent)</t>
  </si>
  <si>
    <t>2.62%</t>
  </si>
  <si>
    <t>Recurring | Total</t>
  </si>
  <si>
    <t>Derivative instruments</t>
  </si>
  <si>
    <t>Liabilities</t>
  </si>
  <si>
    <t>Significant other observable inputs (Level 2) | Recurring</t>
  </si>
  <si>
    <t>Related Party Transactions (Details) - USD ($) $ in Millions</t>
  </si>
  <si>
    <t>Dividends issued to Parent and Members</t>
  </si>
  <si>
    <t>Avista and Crestview</t>
  </si>
  <si>
    <t>Quarterly management fees base rate</t>
  </si>
  <si>
    <t>Payment of management fees</t>
  </si>
  <si>
    <t>Parent and Members</t>
  </si>
  <si>
    <t>Receivable from parent and members</t>
  </si>
  <si>
    <t>Subsequent Events (Details) - USD ($) $ in Millions</t>
  </si>
  <si>
    <t>May. 11, 2016</t>
  </si>
  <si>
    <t>Apr. 29, 2016</t>
  </si>
  <si>
    <t>Subsequent events</t>
  </si>
  <si>
    <t>Fourth Amendment to Senior Secured Credit Facilities | Term B-1 Loans | Adjusted LIBOR rate</t>
  </si>
  <si>
    <t>Fourth Amendment to Senior Secured Credit Facilities | Term B-1 Loans | Alternate base rate</t>
  </si>
  <si>
    <t>Subsequent Event | Term B Loans</t>
  </si>
  <si>
    <t>Incremental new loan amount to be utilized for general corporate purposes</t>
  </si>
  <si>
    <t>Subsequent Event | Term B-1 Loans</t>
  </si>
  <si>
    <t>Repayments of long-term debt</t>
  </si>
  <si>
    <t>Subsequent Event | Fifth Amendment to Senior Secured Credit Facilities | Term B Loans</t>
  </si>
  <si>
    <t>Subsequent Event | Fifth Amendment to Senior Secured Credit Facilities | Term B Loans | Adjusted LIBOR rate</t>
  </si>
  <si>
    <t>Subsequent Event | Fifth Amendment to Senior Secured Credit Facilities | Term B Loans | Alternate base rate</t>
  </si>
  <si>
    <t>Avista and Crestview | Subsequent Event</t>
  </si>
  <si>
    <t>Additional investment made in newly issued membership units</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6" t="n">
        <v>15718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0</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3</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3</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3</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2</v>
      </c>
      <c r="B1" s="2" t="s">
        <v>1</v>
      </c>
    </row>
    <row r="2" spans="1:2">
      <c r="B2" s="2" t="s">
        <v>23</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4</v>
      </c>
      <c r="B1" s="2" t="s">
        <v>1</v>
      </c>
    </row>
    <row r="2" spans="1:2">
      <c r="B2" s="2" t="s">
        <v>23</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0</v>
      </c>
      <c r="B1" s="2" t="s">
        <v>1</v>
      </c>
    </row>
    <row r="2" spans="1:2">
      <c r="B2" s="2" t="s">
        <v>23</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3</v>
      </c>
    </row>
    <row r="3" spans="1:2">
      <c r="A3" s="3" t="s">
        <v>121</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3</v>
      </c>
    </row>
    <row r="3" spans="1:2">
      <c r="A3" s="3" t="s">
        <v>125</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48.9</v>
      </c>
      <c r="C3" s="7" t="n">
        <v>66.59999999999999</v>
      </c>
    </row>
    <row r="4" spans="1:3">
      <c r="A4" s="4" t="s">
        <v>27</v>
      </c>
      <c r="B4" s="8" t="n">
        <v>78.09999999999999</v>
      </c>
      <c r="C4" s="8" t="n">
        <v>82.59999999999999</v>
      </c>
    </row>
    <row r="5" spans="1:3">
      <c r="A5" s="4" t="s">
        <v>28</v>
      </c>
      <c r="B5" s="8" t="n">
        <v>0.8</v>
      </c>
      <c r="C5" s="6" t="n">
        <v>2</v>
      </c>
    </row>
    <row r="6" spans="1:3">
      <c r="A6" s="4" t="s">
        <v>29</v>
      </c>
      <c r="B6" s="6" t="n">
        <v>18</v>
      </c>
      <c r="C6" s="8" t="n">
        <v>15.7</v>
      </c>
    </row>
    <row r="7" spans="1:3">
      <c r="A7" s="4" t="s">
        <v>30</v>
      </c>
      <c r="B7" s="8" t="n">
        <v>145.8</v>
      </c>
      <c r="C7" s="8" t="n">
        <v>166.9</v>
      </c>
    </row>
    <row r="8" spans="1:3">
      <c r="A8" s="4" t="s">
        <v>31</v>
      </c>
      <c r="B8" s="8" t="n">
        <v>879.2</v>
      </c>
      <c r="C8" s="8" t="n">
        <v>865.3</v>
      </c>
    </row>
    <row r="9" spans="1:3">
      <c r="A9" s="4" t="s">
        <v>32</v>
      </c>
      <c r="B9" s="8" t="n">
        <v>1048.5</v>
      </c>
      <c r="C9" s="8" t="n">
        <v>1048.5</v>
      </c>
    </row>
    <row r="10" spans="1:3">
      <c r="A10" s="4" t="s">
        <v>33</v>
      </c>
      <c r="B10" s="8" t="n">
        <v>454.1</v>
      </c>
      <c r="C10" s="8" t="n">
        <v>454.1</v>
      </c>
    </row>
    <row r="11" spans="1:3">
      <c r="A11" s="4" t="s">
        <v>34</v>
      </c>
      <c r="B11" s="8" t="n">
        <v>12.3</v>
      </c>
      <c r="C11" s="8" t="n">
        <v>18.1</v>
      </c>
    </row>
    <row r="12" spans="1:3">
      <c r="A12" s="4" t="s">
        <v>35</v>
      </c>
      <c r="B12" s="8" t="n">
        <v>16.6</v>
      </c>
      <c r="C12" s="8" t="n">
        <v>16.6</v>
      </c>
    </row>
    <row r="13" spans="1:3">
      <c r="A13" s="4" t="s">
        <v>36</v>
      </c>
      <c r="B13" s="8" t="n">
        <v>3.8</v>
      </c>
      <c r="C13" s="6" t="n">
        <v>5</v>
      </c>
    </row>
    <row r="14" spans="1:3">
      <c r="A14" s="4" t="s">
        <v>37</v>
      </c>
      <c r="B14" s="8" t="n">
        <v>2560.3</v>
      </c>
      <c r="C14" s="8" t="n">
        <v>2574.5</v>
      </c>
    </row>
    <row r="15" spans="1:3">
      <c r="A15" s="3" t="s">
        <v>38</v>
      </c>
    </row>
    <row r="16" spans="1:3">
      <c r="A16" s="4" t="s">
        <v>39</v>
      </c>
      <c r="B16" s="8" t="n">
        <v>19.5</v>
      </c>
      <c r="C16" s="8" t="n">
        <v>17.7</v>
      </c>
    </row>
    <row r="17" spans="1:3">
      <c r="A17" s="4" t="s">
        <v>40</v>
      </c>
      <c r="B17" s="8" t="n">
        <v>34.3</v>
      </c>
      <c r="C17" s="8" t="n">
        <v>65.3</v>
      </c>
    </row>
    <row r="18" spans="1:3">
      <c r="A18" s="4" t="s">
        <v>41</v>
      </c>
      <c r="B18" s="8" t="n">
        <v>94.90000000000001</v>
      </c>
      <c r="C18" s="8" t="n">
        <v>106.5</v>
      </c>
    </row>
    <row r="19" spans="1:3">
      <c r="A19" s="4" t="s">
        <v>42</v>
      </c>
      <c r="B19" s="8" t="n">
        <v>20.5</v>
      </c>
      <c r="C19" s="8" t="n">
        <v>20.6</v>
      </c>
    </row>
    <row r="20" spans="1:3">
      <c r="A20" s="4" t="s">
        <v>43</v>
      </c>
      <c r="B20" s="8" t="n">
        <v>1.2</v>
      </c>
      <c r="C20" s="8" t="n">
        <v>2.3</v>
      </c>
    </row>
    <row r="21" spans="1:3">
      <c r="A21" s="4" t="s">
        <v>44</v>
      </c>
      <c r="B21" s="8" t="n">
        <v>52.2</v>
      </c>
      <c r="C21" s="8" t="n">
        <v>50.4</v>
      </c>
    </row>
    <row r="22" spans="1:3">
      <c r="A22" s="4" t="s">
        <v>45</v>
      </c>
      <c r="B22" s="8" t="n">
        <v>222.6</v>
      </c>
      <c r="C22" s="8" t="n">
        <v>262.8</v>
      </c>
    </row>
    <row r="23" spans="1:3">
      <c r="A23" s="4" t="s">
        <v>46</v>
      </c>
      <c r="B23" s="8" t="n">
        <v>2858.8</v>
      </c>
      <c r="C23" s="8" t="n">
        <v>2861.6</v>
      </c>
    </row>
    <row r="24" spans="1:3">
      <c r="A24" s="4" t="s">
        <v>47</v>
      </c>
      <c r="B24" s="8" t="n">
        <v>290.4</v>
      </c>
      <c r="C24" s="8" t="n">
        <v>291.3</v>
      </c>
    </row>
    <row r="25" spans="1:3">
      <c r="A25" s="4" t="s">
        <v>44</v>
      </c>
      <c r="B25" s="8" t="n">
        <v>11.9</v>
      </c>
      <c r="C25" s="8" t="n">
        <v>10.8</v>
      </c>
    </row>
    <row r="26" spans="1:3">
      <c r="A26" s="4" t="s">
        <v>48</v>
      </c>
      <c r="B26" s="8" t="n">
        <v>1.1</v>
      </c>
      <c r="C26" s="6" t="n">
        <v>1</v>
      </c>
    </row>
    <row r="27" spans="1:3">
      <c r="A27" s="4" t="s">
        <v>49</v>
      </c>
      <c r="B27" s="7" t="n">
        <v>3384.8</v>
      </c>
      <c r="C27" s="7" t="n">
        <v>3427.5</v>
      </c>
    </row>
    <row r="28" spans="1:3">
      <c r="A28" s="4" t="s">
        <v>50</v>
      </c>
      <c r="B28" s="4" t="s">
        <v>51</v>
      </c>
      <c r="C28" s="4" t="s">
        <v>51</v>
      </c>
    </row>
    <row r="29" spans="1:3">
      <c r="A29" s="4" t="s">
        <v>52</v>
      </c>
      <c r="B29" s="9" t="n">
        <v>-161</v>
      </c>
      <c r="C29" s="7" t="n">
        <v>-184.7</v>
      </c>
    </row>
    <row r="30" spans="1:3">
      <c r="A30" s="4" t="s">
        <v>53</v>
      </c>
      <c r="B30" s="8" t="n">
        <v>-663.5</v>
      </c>
      <c r="C30" s="8" t="n">
        <v>-668.3</v>
      </c>
    </row>
    <row r="31" spans="1:3">
      <c r="A31" s="4" t="s">
        <v>54</v>
      </c>
      <c r="B31" s="8" t="n">
        <v>-824.5</v>
      </c>
      <c r="C31" s="6" t="n">
        <v>-853</v>
      </c>
    </row>
    <row r="32" spans="1:3">
      <c r="A32" s="4" t="s">
        <v>55</v>
      </c>
      <c r="B32" s="7" t="n">
        <v>2560.3</v>
      </c>
      <c r="C32" s="7" t="n">
        <v>25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3</v>
      </c>
    </row>
    <row r="3" spans="1:2">
      <c r="A3" s="3" t="s">
        <v>127</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5</v>
      </c>
      <c r="B1" s="2" t="s">
        <v>1</v>
      </c>
    </row>
    <row r="2" spans="1:2">
      <c r="B2" s="2" t="s">
        <v>23</v>
      </c>
    </row>
    <row r="3" spans="1:2">
      <c r="A3" s="3" t="s">
        <v>129</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3</v>
      </c>
    </row>
    <row r="3" spans="1:2">
      <c r="A3" s="3" t="s">
        <v>134</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161</v>
      </c>
      <c r="B1" s="2" t="s">
        <v>1</v>
      </c>
    </row>
    <row r="2" spans="1:2">
      <c r="B2" s="2" t="s">
        <v>162</v>
      </c>
    </row>
    <row r="3" spans="1:2">
      <c r="A3" s="3" t="s">
        <v>119</v>
      </c>
    </row>
    <row r="4" spans="1:2">
      <c r="A4" s="4" t="s">
        <v>163</v>
      </c>
      <c r="B4" s="6" t="n">
        <v>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164</v>
      </c>
      <c r="B1" s="2" t="s">
        <v>1</v>
      </c>
    </row>
    <row r="2" spans="1:3">
      <c r="B2" s="2" t="s">
        <v>165</v>
      </c>
      <c r="C2" s="2" t="s">
        <v>166</v>
      </c>
    </row>
    <row r="3" spans="1:3">
      <c r="A3" s="4" t="s">
        <v>167</v>
      </c>
      <c r="B3" s="6" t="n">
        <v>1</v>
      </c>
    </row>
    <row r="4" spans="1:3">
      <c r="A4" s="3" t="s">
        <v>168</v>
      </c>
    </row>
    <row r="5" spans="1:3">
      <c r="A5" s="4" t="s">
        <v>169</v>
      </c>
      <c r="B5" s="7" t="n">
        <v>2858.8</v>
      </c>
      <c r="C5" s="7" t="n">
        <v>2861.6</v>
      </c>
    </row>
    <row r="6" spans="1:3">
      <c r="A6" s="4" t="s">
        <v>170</v>
      </c>
    </row>
    <row r="7" spans="1:3">
      <c r="A7" s="3" t="s">
        <v>168</v>
      </c>
    </row>
    <row r="8" spans="1:3">
      <c r="A8" s="4" t="s">
        <v>169</v>
      </c>
      <c r="C8" s="7" t="n">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1</v>
      </c>
      <c r="B1" s="2" t="s">
        <v>172</v>
      </c>
      <c r="C1" s="2" t="s">
        <v>23</v>
      </c>
    </row>
    <row r="2" spans="1:3">
      <c r="A2" s="4" t="s">
        <v>108</v>
      </c>
      <c r="C2" s="9" t="n">
        <v>25</v>
      </c>
    </row>
    <row r="3" spans="1:3">
      <c r="A3" s="4" t="s">
        <v>173</v>
      </c>
    </row>
    <row r="4" spans="1:3">
      <c r="A4" s="4" t="s">
        <v>108</v>
      </c>
      <c r="C4" s="6" t="n">
        <v>25</v>
      </c>
    </row>
    <row r="5" spans="1:3">
      <c r="A5" s="4" t="s">
        <v>174</v>
      </c>
      <c r="C5" s="7" t="n">
        <v>84.3</v>
      </c>
    </row>
    <row r="6" spans="1:3">
      <c r="A6" s="4" t="s">
        <v>175</v>
      </c>
    </row>
    <row r="7" spans="1:3">
      <c r="A7" s="4" t="s">
        <v>176</v>
      </c>
      <c r="B7" s="9" t="n">
        <v>125</v>
      </c>
    </row>
    <row r="8" spans="1:3">
      <c r="A8" s="4" t="s">
        <v>177</v>
      </c>
    </row>
    <row r="9" spans="1:3">
      <c r="A9" s="4" t="s">
        <v>178</v>
      </c>
      <c r="B9" s="4" t="s">
        <v>1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180</v>
      </c>
      <c r="B1" s="2" t="s">
        <v>1</v>
      </c>
    </row>
    <row r="2" spans="1:4">
      <c r="B2" s="2" t="s">
        <v>23</v>
      </c>
      <c r="C2" s="2" t="s">
        <v>60</v>
      </c>
      <c r="D2" s="2" t="s">
        <v>24</v>
      </c>
    </row>
    <row r="3" spans="1:4">
      <c r="A3" s="3" t="s">
        <v>125</v>
      </c>
    </row>
    <row r="4" spans="1:4">
      <c r="A4" s="4" t="s">
        <v>181</v>
      </c>
      <c r="B4" s="7" t="n">
        <v>2218.9</v>
      </c>
      <c r="D4" s="7" t="n">
        <v>2166.9</v>
      </c>
    </row>
    <row r="5" spans="1:4">
      <c r="A5" s="4" t="s">
        <v>182</v>
      </c>
      <c r="B5" s="8" t="n">
        <v>-1339.7</v>
      </c>
      <c r="D5" s="8" t="n">
        <v>-1301.6</v>
      </c>
    </row>
    <row r="6" spans="1:4">
      <c r="A6" s="4" t="s">
        <v>183</v>
      </c>
      <c r="B6" s="8" t="n">
        <v>879.2</v>
      </c>
      <c r="D6" s="8" t="n">
        <v>865.3</v>
      </c>
    </row>
    <row r="7" spans="1:4">
      <c r="A7" s="4" t="s">
        <v>184</v>
      </c>
      <c r="B7" s="8" t="n">
        <v>46.7</v>
      </c>
      <c r="C7" s="7" t="n">
        <v>47.5</v>
      </c>
    </row>
    <row r="8" spans="1:4">
      <c r="A8" s="4" t="s">
        <v>185</v>
      </c>
    </row>
    <row r="9" spans="1:4">
      <c r="A9" s="3" t="s">
        <v>125</v>
      </c>
    </row>
    <row r="10" spans="1:4">
      <c r="A10" s="4" t="s">
        <v>181</v>
      </c>
      <c r="B10" s="8" t="n">
        <v>1147.8</v>
      </c>
      <c r="D10" s="8" t="n">
        <v>1121.4</v>
      </c>
    </row>
    <row r="11" spans="1:4">
      <c r="A11" s="4" t="s">
        <v>186</v>
      </c>
    </row>
    <row r="12" spans="1:4">
      <c r="A12" s="3" t="s">
        <v>125</v>
      </c>
    </row>
    <row r="13" spans="1:4">
      <c r="A13" s="4" t="s">
        <v>181</v>
      </c>
      <c r="B13" s="8" t="n">
        <v>369.6</v>
      </c>
      <c r="D13" s="8" t="n">
        <v>368.6</v>
      </c>
    </row>
    <row r="14" spans="1:4">
      <c r="A14" s="4" t="s">
        <v>187</v>
      </c>
    </row>
    <row r="15" spans="1:4">
      <c r="A15" s="3" t="s">
        <v>125</v>
      </c>
    </row>
    <row r="16" spans="1:4">
      <c r="A16" s="4" t="s">
        <v>181</v>
      </c>
      <c r="B16" s="8" t="n">
        <v>284.1</v>
      </c>
      <c r="D16" s="8" t="n">
        <v>271.2</v>
      </c>
    </row>
    <row r="17" spans="1:4">
      <c r="A17" s="4" t="s">
        <v>188</v>
      </c>
    </row>
    <row r="18" spans="1:4">
      <c r="A18" s="3" t="s">
        <v>125</v>
      </c>
    </row>
    <row r="19" spans="1:4">
      <c r="A19" s="4" t="s">
        <v>181</v>
      </c>
      <c r="B19" s="8" t="n">
        <v>117.4</v>
      </c>
      <c r="D19" s="8" t="n">
        <v>115.5</v>
      </c>
    </row>
    <row r="20" spans="1:4">
      <c r="A20" s="4" t="s">
        <v>189</v>
      </c>
    </row>
    <row r="21" spans="1:4">
      <c r="A21" s="3" t="s">
        <v>125</v>
      </c>
    </row>
    <row r="22" spans="1:4">
      <c r="A22" s="4" t="s">
        <v>181</v>
      </c>
      <c r="B22" s="8" t="n">
        <v>82.90000000000001</v>
      </c>
      <c r="D22" s="8" t="n">
        <v>81.8</v>
      </c>
    </row>
    <row r="23" spans="1:4">
      <c r="A23" s="4" t="s">
        <v>190</v>
      </c>
    </row>
    <row r="24" spans="1:4">
      <c r="A24" s="3" t="s">
        <v>125</v>
      </c>
    </row>
    <row r="25" spans="1:4">
      <c r="A25" s="4" t="s">
        <v>181</v>
      </c>
      <c r="B25" s="8" t="n">
        <v>44.3</v>
      </c>
      <c r="D25" s="8" t="n">
        <v>44.3</v>
      </c>
    </row>
    <row r="26" spans="1:4">
      <c r="A26" s="4" t="s">
        <v>191</v>
      </c>
    </row>
    <row r="27" spans="1:4">
      <c r="A27" s="3" t="s">
        <v>125</v>
      </c>
    </row>
    <row r="28" spans="1:4">
      <c r="A28" s="4" t="s">
        <v>181</v>
      </c>
      <c r="B28" s="8" t="n">
        <v>30.6</v>
      </c>
      <c r="D28" s="8" t="n">
        <v>29.6</v>
      </c>
    </row>
    <row r="29" spans="1:4">
      <c r="A29" s="4" t="s">
        <v>192</v>
      </c>
    </row>
    <row r="30" spans="1:4">
      <c r="A30" s="3" t="s">
        <v>125</v>
      </c>
    </row>
    <row r="31" spans="1:4">
      <c r="A31" s="4" t="s">
        <v>181</v>
      </c>
      <c r="B31" s="8" t="n">
        <v>34.5</v>
      </c>
      <c r="D31" s="8" t="n">
        <v>34.2</v>
      </c>
    </row>
    <row r="32" spans="1:4">
      <c r="A32" s="4" t="s">
        <v>193</v>
      </c>
    </row>
    <row r="33" spans="1:4">
      <c r="A33" s="3" t="s">
        <v>125</v>
      </c>
    </row>
    <row r="34" spans="1:4">
      <c r="A34" s="4" t="s">
        <v>181</v>
      </c>
      <c r="B34" s="8" t="n">
        <v>6.7</v>
      </c>
      <c r="D34" s="8" t="n">
        <v>6.7</v>
      </c>
    </row>
    <row r="35" spans="1:4">
      <c r="A35" s="4" t="s">
        <v>194</v>
      </c>
    </row>
    <row r="36" spans="1:4">
      <c r="A36" s="3" t="s">
        <v>125</v>
      </c>
    </row>
    <row r="37" spans="1:4">
      <c r="A37" s="4" t="s">
        <v>181</v>
      </c>
      <c r="B37" s="6" t="n">
        <v>101</v>
      </c>
      <c r="D37" s="7" t="n">
        <v>93.59999999999999</v>
      </c>
    </row>
    <row r="38" spans="1:4">
      <c r="A38" s="4" t="s">
        <v>195</v>
      </c>
    </row>
    <row r="39" spans="1:4">
      <c r="A39" s="3" t="s">
        <v>125</v>
      </c>
    </row>
    <row r="40" spans="1:4">
      <c r="A40" s="4" t="s">
        <v>196</v>
      </c>
      <c r="B40" s="7" t="n">
        <v>0.2</v>
      </c>
      <c r="C40" s="9"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97</v>
      </c>
      <c r="B1" s="2" t="s">
        <v>23</v>
      </c>
      <c r="C1" s="2" t="s">
        <v>24</v>
      </c>
    </row>
    <row r="2" spans="1:3">
      <c r="A2" s="3" t="s">
        <v>127</v>
      </c>
    </row>
    <row r="3" spans="1:3">
      <c r="A3" s="4" t="s">
        <v>198</v>
      </c>
      <c r="B3" s="9" t="n">
        <v>40</v>
      </c>
      <c r="C3" s="7" t="n">
        <v>38.8</v>
      </c>
    </row>
    <row r="4" spans="1:3">
      <c r="A4" s="4" t="s">
        <v>199</v>
      </c>
      <c r="B4" s="8" t="n">
        <v>11.4</v>
      </c>
      <c r="C4" s="8" t="n">
        <v>13.1</v>
      </c>
    </row>
    <row r="5" spans="1:3">
      <c r="A5" s="4" t="s">
        <v>200</v>
      </c>
      <c r="B5" s="8" t="n">
        <v>16.3</v>
      </c>
      <c r="C5" s="8" t="n">
        <v>19.6</v>
      </c>
    </row>
    <row r="6" spans="1:3">
      <c r="A6" s="4" t="s">
        <v>201</v>
      </c>
      <c r="B6" s="8" t="n">
        <v>8.9</v>
      </c>
      <c r="C6" s="8" t="n">
        <v>9.6</v>
      </c>
    </row>
    <row r="7" spans="1:3">
      <c r="A7" s="4" t="s">
        <v>202</v>
      </c>
      <c r="B7" s="8" t="n">
        <v>4.4</v>
      </c>
      <c r="C7" s="8" t="n">
        <v>4.5</v>
      </c>
    </row>
    <row r="8" spans="1:3">
      <c r="A8" s="4" t="s">
        <v>203</v>
      </c>
      <c r="B8" s="8" t="n">
        <v>0.9</v>
      </c>
      <c r="C8" s="8" t="n">
        <v>0.7</v>
      </c>
    </row>
    <row r="9" spans="1:3">
      <c r="A9" s="4" t="s">
        <v>204</v>
      </c>
      <c r="B9" s="6" t="n">
        <v>13</v>
      </c>
      <c r="C9" s="8" t="n">
        <v>20.2</v>
      </c>
    </row>
    <row r="10" spans="1:3">
      <c r="A10" s="4" t="s">
        <v>205</v>
      </c>
      <c r="B10" s="7" t="n">
        <v>94.90000000000001</v>
      </c>
      <c r="C10" s="7" t="n">
        <v>106.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3</v>
      </c>
      <c r="C1" s="2" t="s">
        <v>24</v>
      </c>
    </row>
    <row r="2" spans="1:3">
      <c r="A2" s="3" t="s">
        <v>207</v>
      </c>
    </row>
    <row r="3" spans="1:3">
      <c r="A3" s="4" t="s">
        <v>208</v>
      </c>
      <c r="B3" s="7" t="n">
        <v>192.3</v>
      </c>
    </row>
    <row r="4" spans="1:3">
      <c r="A4" s="4" t="s">
        <v>209</v>
      </c>
      <c r="B4" s="4" t="s">
        <v>210</v>
      </c>
    </row>
    <row r="5" spans="1:3">
      <c r="A5" s="4" t="s">
        <v>211</v>
      </c>
      <c r="B5" s="7" t="n">
        <v>2905.3</v>
      </c>
      <c r="C5" s="7" t="n">
        <v>2910.2</v>
      </c>
    </row>
    <row r="6" spans="1:3">
      <c r="A6" s="4" t="s">
        <v>212</v>
      </c>
      <c r="B6" s="8" t="n">
        <v>6.5</v>
      </c>
      <c r="C6" s="8" t="n">
        <v>7.4</v>
      </c>
    </row>
    <row r="7" spans="1:3">
      <c r="A7" s="4" t="s">
        <v>213</v>
      </c>
      <c r="B7" s="8" t="n">
        <v>2911.8</v>
      </c>
      <c r="C7" s="8" t="n">
        <v>2917.6</v>
      </c>
    </row>
    <row r="8" spans="1:3">
      <c r="A8" s="4" t="s">
        <v>214</v>
      </c>
      <c r="B8" s="8" t="n">
        <v>-32.5</v>
      </c>
      <c r="C8" s="8" t="n">
        <v>-35.4</v>
      </c>
    </row>
    <row r="9" spans="1:3">
      <c r="A9" s="4" t="s">
        <v>215</v>
      </c>
      <c r="B9" s="8" t="n">
        <v>-20.5</v>
      </c>
      <c r="C9" s="8" t="n">
        <v>-20.6</v>
      </c>
    </row>
    <row r="10" spans="1:3">
      <c r="A10" s="4" t="s">
        <v>216</v>
      </c>
      <c r="B10" s="7" t="n">
        <v>2858.8</v>
      </c>
      <c r="C10" s="8" t="n">
        <v>2861.6</v>
      </c>
    </row>
    <row r="11" spans="1:3">
      <c r="A11" s="4" t="s">
        <v>217</v>
      </c>
    </row>
    <row r="12" spans="1:3">
      <c r="A12" s="3" t="s">
        <v>207</v>
      </c>
    </row>
    <row r="13" spans="1:3">
      <c r="A13" s="4" t="s">
        <v>209</v>
      </c>
      <c r="B13" s="4" t="s">
        <v>218</v>
      </c>
    </row>
    <row r="14" spans="1:3">
      <c r="A14" s="4" t="s">
        <v>211</v>
      </c>
      <c r="B14" s="7" t="n">
        <v>1397.3</v>
      </c>
      <c r="C14" s="8" t="n">
        <v>1400.8</v>
      </c>
    </row>
    <row r="15" spans="1:3">
      <c r="A15" s="4" t="s">
        <v>214</v>
      </c>
      <c r="B15" s="7" t="n">
        <v>-13.8</v>
      </c>
    </row>
    <row r="16" spans="1:3">
      <c r="A16" s="4" t="s">
        <v>219</v>
      </c>
    </row>
    <row r="17" spans="1:3">
      <c r="A17" s="3" t="s">
        <v>207</v>
      </c>
    </row>
    <row r="18" spans="1:3">
      <c r="A18" s="4" t="s">
        <v>209</v>
      </c>
      <c r="B18" s="4" t="s">
        <v>220</v>
      </c>
    </row>
    <row r="19" spans="1:3">
      <c r="A19" s="4" t="s">
        <v>211</v>
      </c>
      <c r="B19" s="7" t="n">
        <v>382.5</v>
      </c>
      <c r="C19" s="8" t="n">
        <v>383.4</v>
      </c>
    </row>
    <row r="20" spans="1:3">
      <c r="A20" s="4" t="s">
        <v>214</v>
      </c>
      <c r="B20" s="8" t="n">
        <v>-2.8</v>
      </c>
    </row>
    <row r="21" spans="1:3">
      <c r="A21" s="4" t="s">
        <v>221</v>
      </c>
    </row>
    <row r="22" spans="1:3">
      <c r="A22" s="3" t="s">
        <v>207</v>
      </c>
    </row>
    <row r="23" spans="1:3">
      <c r="A23" s="4" t="s">
        <v>208</v>
      </c>
      <c r="B23" s="7" t="n">
        <v>192.3</v>
      </c>
    </row>
    <row r="24" spans="1:3">
      <c r="A24" s="4" t="s">
        <v>209</v>
      </c>
      <c r="B24" s="4" t="s">
        <v>222</v>
      </c>
    </row>
    <row r="25" spans="1:3">
      <c r="A25" s="4" t="s">
        <v>214</v>
      </c>
      <c r="B25" s="7" t="n">
        <v>-2.5</v>
      </c>
    </row>
    <row r="26" spans="1:3">
      <c r="A26" s="4" t="s">
        <v>223</v>
      </c>
      <c r="B26" s="6" t="n">
        <v>200</v>
      </c>
    </row>
    <row r="27" spans="1:3">
      <c r="A27" s="4" t="s">
        <v>224</v>
      </c>
      <c r="B27" s="8" t="n">
        <v>7.7</v>
      </c>
    </row>
    <row r="28" spans="1:3">
      <c r="A28" s="4" t="s">
        <v>225</v>
      </c>
      <c r="B28" s="9" t="n">
        <v>0</v>
      </c>
    </row>
    <row r="29" spans="1:3">
      <c r="A29" s="4" t="s">
        <v>226</v>
      </c>
    </row>
    <row r="30" spans="1:3">
      <c r="A30" s="3" t="s">
        <v>207</v>
      </c>
    </row>
    <row r="31" spans="1:3">
      <c r="A31" s="4" t="s">
        <v>209</v>
      </c>
      <c r="B31" s="4" t="s">
        <v>227</v>
      </c>
    </row>
    <row r="32" spans="1:3">
      <c r="A32" s="4" t="s">
        <v>211</v>
      </c>
      <c r="B32" s="7" t="n">
        <v>832.8</v>
      </c>
      <c r="C32" s="8" t="n">
        <v>833.5</v>
      </c>
    </row>
    <row r="33" spans="1:3">
      <c r="A33" s="4" t="s">
        <v>214</v>
      </c>
      <c r="B33" s="8" t="n">
        <v>-9.6</v>
      </c>
    </row>
    <row r="34" spans="1:3">
      <c r="A34" s="4" t="s">
        <v>228</v>
      </c>
      <c r="B34" s="7" t="n">
        <v>7.8</v>
      </c>
    </row>
    <row r="35" spans="1:3">
      <c r="A35" s="4" t="s">
        <v>229</v>
      </c>
    </row>
    <row r="36" spans="1:3">
      <c r="A36" s="3" t="s">
        <v>207</v>
      </c>
    </row>
    <row r="37" spans="1:3">
      <c r="A37" s="4" t="s">
        <v>209</v>
      </c>
      <c r="B37" s="4" t="s">
        <v>230</v>
      </c>
    </row>
    <row r="38" spans="1:3">
      <c r="A38" s="4" t="s">
        <v>211</v>
      </c>
      <c r="B38" s="7" t="n">
        <v>292.7</v>
      </c>
      <c r="C38" s="7" t="n">
        <v>292.5</v>
      </c>
    </row>
    <row r="39" spans="1:3">
      <c r="A39" s="4" t="s">
        <v>214</v>
      </c>
      <c r="B39" s="8" t="n">
        <v>-3.8</v>
      </c>
    </row>
    <row r="40" spans="1:3">
      <c r="A40" s="4" t="s">
        <v>231</v>
      </c>
      <c r="B40" s="7" t="n">
        <v>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35</v>
      </c>
      <c r="E1" s="2" t="s">
        <v>236</v>
      </c>
      <c r="F1" s="2" t="s">
        <v>237</v>
      </c>
      <c r="G1" s="2" t="s">
        <v>23</v>
      </c>
      <c r="H1" s="2" t="s">
        <v>24</v>
      </c>
      <c r="I1" s="2" t="s">
        <v>238</v>
      </c>
    </row>
    <row r="2" spans="1:9">
      <c r="A2" s="3" t="s">
        <v>207</v>
      </c>
    </row>
    <row r="3" spans="1:9">
      <c r="A3" s="4" t="s">
        <v>211</v>
      </c>
      <c r="G3" s="7" t="n">
        <v>2905.3</v>
      </c>
      <c r="H3" s="7" t="n">
        <v>2910.2</v>
      </c>
    </row>
    <row r="4" spans="1:9">
      <c r="A4" s="4" t="s">
        <v>239</v>
      </c>
    </row>
    <row r="5" spans="1:9">
      <c r="A5" s="3" t="s">
        <v>207</v>
      </c>
    </row>
    <row r="6" spans="1:9">
      <c r="A6" s="4" t="s">
        <v>240</v>
      </c>
      <c r="D6" s="9" t="n">
        <v>100</v>
      </c>
    </row>
    <row r="7" spans="1:9">
      <c r="A7" s="4" t="s">
        <v>241</v>
      </c>
      <c r="D7" s="4" t="s">
        <v>227</v>
      </c>
    </row>
    <row r="8" spans="1:9">
      <c r="A8" s="4" t="s">
        <v>242</v>
      </c>
      <c r="D8" s="4" t="s">
        <v>243</v>
      </c>
    </row>
    <row r="9" spans="1:9">
      <c r="A9" s="4" t="s">
        <v>244</v>
      </c>
    </row>
    <row r="10" spans="1:9">
      <c r="A10" s="3" t="s">
        <v>207</v>
      </c>
    </row>
    <row r="11" spans="1:9">
      <c r="A11" s="4" t="s">
        <v>245</v>
      </c>
      <c r="D11" s="4" t="s">
        <v>246</v>
      </c>
    </row>
    <row r="12" spans="1:9">
      <c r="A12" s="4" t="s">
        <v>247</v>
      </c>
    </row>
    <row r="13" spans="1:9">
      <c r="A13" s="3" t="s">
        <v>207</v>
      </c>
    </row>
    <row r="14" spans="1:9">
      <c r="A14" s="4" t="s">
        <v>248</v>
      </c>
      <c r="C14" s="9" t="n">
        <v>150</v>
      </c>
    </row>
    <row r="15" spans="1:9">
      <c r="A15" s="4" t="s">
        <v>249</v>
      </c>
      <c r="C15" s="8" t="n">
        <v>22.9</v>
      </c>
    </row>
    <row r="16" spans="1:9">
      <c r="A16" s="4" t="s">
        <v>219</v>
      </c>
    </row>
    <row r="17" spans="1:9">
      <c r="A17" s="3" t="s">
        <v>207</v>
      </c>
    </row>
    <row r="18" spans="1:9">
      <c r="A18" s="4" t="s">
        <v>211</v>
      </c>
      <c r="G18" s="8" t="n">
        <v>382.5</v>
      </c>
      <c r="H18" s="8" t="n">
        <v>383.4</v>
      </c>
    </row>
    <row r="19" spans="1:9">
      <c r="A19" s="4" t="s">
        <v>250</v>
      </c>
    </row>
    <row r="20" spans="1:9">
      <c r="A20" s="3" t="s">
        <v>207</v>
      </c>
    </row>
    <row r="21" spans="1:9">
      <c r="A21" s="4" t="s">
        <v>251</v>
      </c>
      <c r="B21" s="4" t="s">
        <v>252</v>
      </c>
    </row>
    <row r="22" spans="1:9">
      <c r="A22" s="4" t="s">
        <v>253</v>
      </c>
      <c r="B22" s="4" t="s">
        <v>254</v>
      </c>
    </row>
    <row r="23" spans="1:9">
      <c r="A23" s="4" t="s">
        <v>255</v>
      </c>
    </row>
    <row r="24" spans="1:9">
      <c r="A24" s="3" t="s">
        <v>207</v>
      </c>
    </row>
    <row r="25" spans="1:9">
      <c r="A25" s="4" t="s">
        <v>251</v>
      </c>
      <c r="B25" s="4" t="s">
        <v>256</v>
      </c>
    </row>
    <row r="26" spans="1:9">
      <c r="A26" s="4" t="s">
        <v>257</v>
      </c>
    </row>
    <row r="27" spans="1:9">
      <c r="A27" s="3" t="s">
        <v>207</v>
      </c>
    </row>
    <row r="28" spans="1:9">
      <c r="A28" s="4" t="s">
        <v>240</v>
      </c>
      <c r="E28" s="9" t="n">
        <v>425</v>
      </c>
    </row>
    <row r="29" spans="1:9">
      <c r="A29" s="4" t="s">
        <v>258</v>
      </c>
    </row>
    <row r="30" spans="1:9">
      <c r="A30" s="3" t="s">
        <v>207</v>
      </c>
    </row>
    <row r="31" spans="1:9">
      <c r="A31" s="4" t="s">
        <v>251</v>
      </c>
      <c r="E31" s="4" t="s">
        <v>252</v>
      </c>
    </row>
    <row r="32" spans="1:9">
      <c r="A32" s="4" t="s">
        <v>253</v>
      </c>
      <c r="E32" s="4" t="s">
        <v>254</v>
      </c>
    </row>
    <row r="33" spans="1:9">
      <c r="A33" s="4" t="s">
        <v>259</v>
      </c>
    </row>
    <row r="34" spans="1:9">
      <c r="A34" s="3" t="s">
        <v>207</v>
      </c>
    </row>
    <row r="35" spans="1:9">
      <c r="A35" s="4" t="s">
        <v>251</v>
      </c>
      <c r="E35" s="4" t="s">
        <v>256</v>
      </c>
    </row>
    <row r="36" spans="1:9">
      <c r="A36" s="4" t="s">
        <v>260</v>
      </c>
    </row>
    <row r="37" spans="1:9">
      <c r="A37" s="3" t="s">
        <v>207</v>
      </c>
    </row>
    <row r="38" spans="1:9">
      <c r="A38" s="4" t="s">
        <v>211</v>
      </c>
      <c r="E38" s="9" t="n">
        <v>398</v>
      </c>
    </row>
    <row r="39" spans="1:9">
      <c r="A39" s="4" t="s">
        <v>249</v>
      </c>
      <c r="E39" s="7" t="n">
        <v>0.8</v>
      </c>
    </row>
    <row r="40" spans="1:9">
      <c r="A40" s="4" t="s">
        <v>261</v>
      </c>
    </row>
    <row r="41" spans="1:9">
      <c r="A41" s="3" t="s">
        <v>207</v>
      </c>
    </row>
    <row r="42" spans="1:9">
      <c r="A42" s="4" t="s">
        <v>251</v>
      </c>
      <c r="F42" s="4" t="s">
        <v>262</v>
      </c>
    </row>
    <row r="43" spans="1:9">
      <c r="A43" s="4" t="s">
        <v>253</v>
      </c>
      <c r="F43" s="4" t="s">
        <v>263</v>
      </c>
    </row>
    <row r="44" spans="1:9">
      <c r="A44" s="4" t="s">
        <v>264</v>
      </c>
    </row>
    <row r="45" spans="1:9">
      <c r="A45" s="3" t="s">
        <v>207</v>
      </c>
    </row>
    <row r="46" spans="1:9">
      <c r="A46" s="4" t="s">
        <v>251</v>
      </c>
      <c r="F46" s="4" t="s">
        <v>265</v>
      </c>
    </row>
    <row r="47" spans="1:9">
      <c r="A47" s="4" t="s">
        <v>217</v>
      </c>
    </row>
    <row r="48" spans="1:9">
      <c r="A48" s="3" t="s">
        <v>207</v>
      </c>
    </row>
    <row r="49" spans="1:9">
      <c r="A49" s="4" t="s">
        <v>211</v>
      </c>
      <c r="G49" s="8" t="n">
        <v>1397.3</v>
      </c>
      <c r="H49" s="8" t="n">
        <v>1400.8</v>
      </c>
    </row>
    <row r="50" spans="1:9">
      <c r="A50" s="4" t="s">
        <v>266</v>
      </c>
    </row>
    <row r="51" spans="1:9">
      <c r="A51" s="3" t="s">
        <v>207</v>
      </c>
    </row>
    <row r="52" spans="1:9">
      <c r="A52" s="4" t="s">
        <v>240</v>
      </c>
      <c r="C52" s="7" t="n">
        <v>1411.4</v>
      </c>
    </row>
    <row r="53" spans="1:9">
      <c r="A53" s="4" t="s">
        <v>267</v>
      </c>
    </row>
    <row r="54" spans="1:9">
      <c r="A54" s="3" t="s">
        <v>207</v>
      </c>
    </row>
    <row r="55" spans="1:9">
      <c r="A55" s="4" t="s">
        <v>251</v>
      </c>
      <c r="C55" s="4" t="s">
        <v>268</v>
      </c>
    </row>
    <row r="56" spans="1:9">
      <c r="A56" s="4" t="s">
        <v>253</v>
      </c>
      <c r="C56" s="4" t="s">
        <v>263</v>
      </c>
    </row>
    <row r="57" spans="1:9">
      <c r="A57" s="4" t="s">
        <v>269</v>
      </c>
    </row>
    <row r="58" spans="1:9">
      <c r="A58" s="3" t="s">
        <v>207</v>
      </c>
    </row>
    <row r="59" spans="1:9">
      <c r="A59" s="4" t="s">
        <v>251</v>
      </c>
      <c r="C59" s="4" t="s">
        <v>270</v>
      </c>
    </row>
    <row r="60" spans="1:9">
      <c r="A60" s="4" t="s">
        <v>271</v>
      </c>
    </row>
    <row r="61" spans="1:9">
      <c r="A61" s="3" t="s">
        <v>207</v>
      </c>
    </row>
    <row r="62" spans="1:9">
      <c r="A62" s="4" t="s">
        <v>211</v>
      </c>
      <c r="C62" s="7" t="n">
        <v>1560.4</v>
      </c>
    </row>
    <row r="63" spans="1:9">
      <c r="A63" s="4" t="s">
        <v>272</v>
      </c>
    </row>
    <row r="64" spans="1:9">
      <c r="A64" s="3" t="s">
        <v>207</v>
      </c>
    </row>
    <row r="65" spans="1:9">
      <c r="A65" s="4" t="s">
        <v>251</v>
      </c>
      <c r="E65" s="4" t="s">
        <v>273</v>
      </c>
    </row>
    <row r="66" spans="1:9">
      <c r="A66" s="4" t="s">
        <v>274</v>
      </c>
    </row>
    <row r="67" spans="1:9">
      <c r="A67" s="3" t="s">
        <v>207</v>
      </c>
    </row>
    <row r="68" spans="1:9">
      <c r="A68" s="4" t="s">
        <v>251</v>
      </c>
      <c r="E68" s="4" t="s">
        <v>275</v>
      </c>
    </row>
    <row r="69" spans="1:9">
      <c r="A69" s="4" t="s">
        <v>221</v>
      </c>
    </row>
    <row r="70" spans="1:9">
      <c r="A70" s="3" t="s">
        <v>207</v>
      </c>
    </row>
    <row r="71" spans="1:9">
      <c r="A71" s="4" t="s">
        <v>225</v>
      </c>
      <c r="G71" s="6" t="n">
        <v>0</v>
      </c>
    </row>
    <row r="72" spans="1:9">
      <c r="A72" s="4" t="s">
        <v>276</v>
      </c>
    </row>
    <row r="73" spans="1:9">
      <c r="A73" s="3" t="s">
        <v>207</v>
      </c>
    </row>
    <row r="74" spans="1:9">
      <c r="A74" s="4" t="s">
        <v>240</v>
      </c>
      <c r="B74" s="9" t="n">
        <v>200</v>
      </c>
    </row>
    <row r="75" spans="1:9">
      <c r="A75" s="4" t="s">
        <v>277</v>
      </c>
      <c r="B75" s="6" t="n">
        <v>180</v>
      </c>
    </row>
    <row r="76" spans="1:9">
      <c r="A76" s="4" t="s">
        <v>278</v>
      </c>
      <c r="B76" s="9" t="n">
        <v>180</v>
      </c>
    </row>
    <row r="77" spans="1:9">
      <c r="A77" s="4" t="s">
        <v>279</v>
      </c>
    </row>
    <row r="78" spans="1:9">
      <c r="A78" s="3" t="s">
        <v>207</v>
      </c>
    </row>
    <row r="79" spans="1:9">
      <c r="A79" s="4" t="s">
        <v>240</v>
      </c>
      <c r="I79" s="9" t="n">
        <v>200</v>
      </c>
    </row>
    <row r="80" spans="1:9">
      <c r="A80" s="4" t="s">
        <v>226</v>
      </c>
    </row>
    <row r="81" spans="1:9">
      <c r="A81" s="3" t="s">
        <v>207</v>
      </c>
    </row>
    <row r="82" spans="1:9">
      <c r="A82" s="4" t="s">
        <v>240</v>
      </c>
      <c r="I82" s="9" t="n">
        <v>725</v>
      </c>
    </row>
    <row r="83" spans="1:9">
      <c r="A83" s="4" t="s">
        <v>211</v>
      </c>
      <c r="G83" s="7" t="n">
        <v>832.8</v>
      </c>
      <c r="H83" s="7" t="n">
        <v>8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v>
      </c>
      <c r="B1" s="2" t="s">
        <v>23</v>
      </c>
      <c r="C1" s="2" t="s">
        <v>24</v>
      </c>
    </row>
    <row r="2" spans="1:3">
      <c r="A2" s="3" t="s">
        <v>57</v>
      </c>
    </row>
    <row r="3" spans="1:3">
      <c r="A3" s="4" t="s">
        <v>58</v>
      </c>
      <c r="B3" s="7" t="n">
        <v>6.7</v>
      </c>
      <c r="C3" s="7" t="n">
        <v>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80</v>
      </c>
      <c r="B1" s="2" t="s">
        <v>281</v>
      </c>
    </row>
    <row r="2" spans="1:2">
      <c r="A2" s="3" t="s">
        <v>132</v>
      </c>
    </row>
    <row r="3" spans="1:2">
      <c r="A3" s="4" t="s">
        <v>282</v>
      </c>
      <c r="B3" s="9" t="n">
        <v>0</v>
      </c>
    </row>
    <row r="4" spans="1:2">
      <c r="A4" s="4" t="s">
        <v>283</v>
      </c>
      <c r="B4" s="9"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84</v>
      </c>
      <c r="B1" s="2" t="s">
        <v>1</v>
      </c>
    </row>
    <row r="2" spans="1:3">
      <c r="B2" s="2" t="s">
        <v>23</v>
      </c>
      <c r="C2" s="2" t="s">
        <v>24</v>
      </c>
    </row>
    <row r="3" spans="1:3">
      <c r="A3" s="3" t="s">
        <v>285</v>
      </c>
    </row>
    <row r="4" spans="1:3">
      <c r="A4" s="4" t="s">
        <v>286</v>
      </c>
      <c r="B4" s="9" t="n">
        <v>0</v>
      </c>
    </row>
    <row r="5" spans="1:3">
      <c r="A5" s="4" t="s">
        <v>287</v>
      </c>
      <c r="B5" s="6" t="n">
        <v>0</v>
      </c>
    </row>
    <row r="6" spans="1:3">
      <c r="A6" s="4" t="s">
        <v>288</v>
      </c>
      <c r="B6" s="6" t="n">
        <v>0</v>
      </c>
    </row>
    <row r="7" spans="1:3">
      <c r="A7" s="4" t="s">
        <v>289</v>
      </c>
      <c r="B7" s="6" t="n">
        <v>0</v>
      </c>
    </row>
    <row r="8" spans="1:3">
      <c r="A8" s="4" t="s">
        <v>290</v>
      </c>
      <c r="B8" s="6" t="n">
        <v>0</v>
      </c>
    </row>
    <row r="9" spans="1:3">
      <c r="A9" s="4" t="s">
        <v>291</v>
      </c>
      <c r="B9" s="6" t="n">
        <v>0</v>
      </c>
    </row>
    <row r="10" spans="1:3">
      <c r="A10" s="4" t="s">
        <v>292</v>
      </c>
      <c r="B10" s="6" t="n">
        <v>0</v>
      </c>
    </row>
    <row r="11" spans="1:3">
      <c r="A11" s="4" t="s">
        <v>293</v>
      </c>
      <c r="B11" s="6" t="n">
        <v>0</v>
      </c>
    </row>
    <row r="12" spans="1:3">
      <c r="A12" s="4" t="s">
        <v>294</v>
      </c>
      <c r="B12" s="6" t="n">
        <v>2863800000</v>
      </c>
    </row>
    <row r="13" spans="1:3">
      <c r="A13" s="4" t="s">
        <v>295</v>
      </c>
      <c r="B13" s="6" t="n">
        <v>2899800000</v>
      </c>
    </row>
    <row r="14" spans="1:3">
      <c r="A14" s="4" t="s">
        <v>296</v>
      </c>
    </row>
    <row r="15" spans="1:3">
      <c r="A15" s="3" t="s">
        <v>285</v>
      </c>
    </row>
    <row r="16" spans="1:3">
      <c r="A16" s="4" t="s">
        <v>297</v>
      </c>
      <c r="B16" s="9" t="n">
        <v>190000000</v>
      </c>
    </row>
    <row r="17" spans="1:3">
      <c r="A17" s="4" t="s">
        <v>298</v>
      </c>
      <c r="B17" s="4" t="s">
        <v>299</v>
      </c>
    </row>
    <row r="18" spans="1:3">
      <c r="A18" s="4" t="s">
        <v>300</v>
      </c>
      <c r="B18" s="4" t="s">
        <v>263</v>
      </c>
    </row>
    <row r="19" spans="1:3">
      <c r="A19" s="4" t="s">
        <v>301</v>
      </c>
      <c r="B19" s="4" t="s">
        <v>302</v>
      </c>
    </row>
    <row r="20" spans="1:3">
      <c r="A20" s="4" t="s">
        <v>303</v>
      </c>
    </row>
    <row r="21" spans="1:3">
      <c r="A21" s="3" t="s">
        <v>285</v>
      </c>
    </row>
    <row r="22" spans="1:3">
      <c r="A22" s="4" t="s">
        <v>304</v>
      </c>
      <c r="B22" s="9" t="n">
        <v>1200000</v>
      </c>
      <c r="C22" s="9" t="n">
        <v>2300000</v>
      </c>
    </row>
    <row r="23" spans="1:3">
      <c r="A23" s="4" t="s">
        <v>305</v>
      </c>
      <c r="B23" s="6" t="n">
        <v>1200000</v>
      </c>
      <c r="C23" s="6" t="n">
        <v>2300000</v>
      </c>
    </row>
    <row r="24" spans="1:3">
      <c r="A24" s="4" t="s">
        <v>306</v>
      </c>
    </row>
    <row r="25" spans="1:3">
      <c r="A25" s="3" t="s">
        <v>285</v>
      </c>
    </row>
    <row r="26" spans="1:3">
      <c r="A26" s="4" t="s">
        <v>304</v>
      </c>
      <c r="B26" s="6" t="n">
        <v>1200000</v>
      </c>
      <c r="C26" s="6" t="n">
        <v>2300000</v>
      </c>
    </row>
    <row r="27" spans="1:3">
      <c r="A27" s="4" t="s">
        <v>305</v>
      </c>
      <c r="B27" s="9" t="n">
        <v>1200000</v>
      </c>
      <c r="C27" s="9" t="n">
        <v>2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307</v>
      </c>
      <c r="B1" s="2" t="s">
        <v>1</v>
      </c>
    </row>
    <row r="2" spans="1:4">
      <c r="B2" s="2" t="s">
        <v>23</v>
      </c>
      <c r="C2" s="2" t="s">
        <v>60</v>
      </c>
      <c r="D2" s="2" t="s">
        <v>24</v>
      </c>
    </row>
    <row r="3" spans="1:4">
      <c r="A3" s="3" t="s">
        <v>138</v>
      </c>
    </row>
    <row r="4" spans="1:4">
      <c r="A4" s="4" t="s">
        <v>308</v>
      </c>
      <c r="C4" s="7" t="n">
        <v>3.2</v>
      </c>
    </row>
    <row r="5" spans="1:4">
      <c r="A5" s="4" t="s">
        <v>309</v>
      </c>
    </row>
    <row r="6" spans="1:4">
      <c r="A6" s="3" t="s">
        <v>138</v>
      </c>
    </row>
    <row r="7" spans="1:4">
      <c r="A7" s="4" t="s">
        <v>310</v>
      </c>
      <c r="B7" s="7" t="n">
        <v>0.4</v>
      </c>
    </row>
    <row r="8" spans="1:4">
      <c r="A8" s="4" t="s">
        <v>311</v>
      </c>
      <c r="B8" s="8" t="n">
        <v>0.4</v>
      </c>
      <c r="C8" s="8" t="n">
        <v>0.4</v>
      </c>
    </row>
    <row r="9" spans="1:4">
      <c r="A9" s="4" t="s">
        <v>312</v>
      </c>
    </row>
    <row r="10" spans="1:4">
      <c r="A10" s="3" t="s">
        <v>138</v>
      </c>
    </row>
    <row r="11" spans="1:4">
      <c r="A11" s="4" t="s">
        <v>308</v>
      </c>
      <c r="B11" s="6" t="n">
        <v>0</v>
      </c>
      <c r="C11" s="7" t="n">
        <v>3.2</v>
      </c>
    </row>
    <row r="12" spans="1:4">
      <c r="A12" s="4" t="s">
        <v>313</v>
      </c>
      <c r="B12" s="7" t="n">
        <v>0.3</v>
      </c>
      <c r="D12" s="7"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233</v>
      </c>
      <c r="D1" s="2" t="s">
        <v>316</v>
      </c>
      <c r="E1" s="2" t="s">
        <v>235</v>
      </c>
      <c r="F1" s="2" t="s">
        <v>238</v>
      </c>
    </row>
    <row r="2" spans="1:6">
      <c r="A2" s="4" t="s">
        <v>239</v>
      </c>
    </row>
    <row r="3" spans="1:6">
      <c r="A3" s="3" t="s">
        <v>317</v>
      </c>
    </row>
    <row r="4" spans="1:6">
      <c r="A4" s="4" t="s">
        <v>240</v>
      </c>
      <c r="E4" s="9" t="n">
        <v>100</v>
      </c>
    </row>
    <row r="5" spans="1:6">
      <c r="A5" s="4" t="s">
        <v>226</v>
      </c>
    </row>
    <row r="6" spans="1:6">
      <c r="A6" s="3" t="s">
        <v>317</v>
      </c>
    </row>
    <row r="7" spans="1:6">
      <c r="A7" s="4" t="s">
        <v>240</v>
      </c>
      <c r="F7" s="9" t="n">
        <v>725</v>
      </c>
    </row>
    <row r="8" spans="1:6">
      <c r="A8" s="4" t="s">
        <v>318</v>
      </c>
    </row>
    <row r="9" spans="1:6">
      <c r="A9" s="3" t="s">
        <v>317</v>
      </c>
    </row>
    <row r="10" spans="1:6">
      <c r="A10" s="4" t="s">
        <v>251</v>
      </c>
      <c r="C10" s="4" t="s">
        <v>252</v>
      </c>
    </row>
    <row r="11" spans="1:6">
      <c r="A11" s="4" t="s">
        <v>253</v>
      </c>
      <c r="C11" s="4" t="s">
        <v>254</v>
      </c>
    </row>
    <row r="12" spans="1:6">
      <c r="A12" s="4" t="s">
        <v>319</v>
      </c>
    </row>
    <row r="13" spans="1:6">
      <c r="A13" s="3" t="s">
        <v>317</v>
      </c>
    </row>
    <row r="14" spans="1:6">
      <c r="A14" s="4" t="s">
        <v>251</v>
      </c>
      <c r="C14" s="4" t="s">
        <v>256</v>
      </c>
    </row>
    <row r="15" spans="1:6">
      <c r="A15" s="4" t="s">
        <v>320</v>
      </c>
    </row>
    <row r="16" spans="1:6">
      <c r="A16" s="3" t="s">
        <v>317</v>
      </c>
    </row>
    <row r="17" spans="1:6">
      <c r="A17" s="4" t="s">
        <v>321</v>
      </c>
      <c r="B17" s="9" t="n">
        <v>50</v>
      </c>
    </row>
    <row r="18" spans="1:6">
      <c r="A18" s="4" t="s">
        <v>322</v>
      </c>
    </row>
    <row r="19" spans="1:6">
      <c r="A19" s="3" t="s">
        <v>317</v>
      </c>
    </row>
    <row r="20" spans="1:6">
      <c r="A20" s="4" t="s">
        <v>323</v>
      </c>
      <c r="B20" s="8" t="n">
        <v>382.5</v>
      </c>
    </row>
    <row r="21" spans="1:6">
      <c r="A21" s="4" t="s">
        <v>324</v>
      </c>
    </row>
    <row r="22" spans="1:6">
      <c r="A22" s="3" t="s">
        <v>317</v>
      </c>
    </row>
    <row r="23" spans="1:6">
      <c r="A23" s="4" t="s">
        <v>240</v>
      </c>
      <c r="B23" s="7" t="n">
        <v>432.5</v>
      </c>
    </row>
    <row r="24" spans="1:6">
      <c r="A24" s="4" t="s">
        <v>325</v>
      </c>
    </row>
    <row r="25" spans="1:6">
      <c r="A25" s="3" t="s">
        <v>317</v>
      </c>
    </row>
    <row r="26" spans="1:6">
      <c r="A26" s="4" t="s">
        <v>251</v>
      </c>
      <c r="B26" s="4" t="s">
        <v>268</v>
      </c>
    </row>
    <row r="27" spans="1:6">
      <c r="A27" s="4" t="s">
        <v>253</v>
      </c>
      <c r="B27" s="4" t="s">
        <v>263</v>
      </c>
    </row>
    <row r="28" spans="1:6">
      <c r="A28" s="4" t="s">
        <v>326</v>
      </c>
    </row>
    <row r="29" spans="1:6">
      <c r="A29" s="3" t="s">
        <v>317</v>
      </c>
    </row>
    <row r="30" spans="1:6">
      <c r="A30" s="4" t="s">
        <v>251</v>
      </c>
      <c r="B30" s="4" t="s">
        <v>270</v>
      </c>
    </row>
    <row r="31" spans="1:6">
      <c r="A31" s="4" t="s">
        <v>327</v>
      </c>
    </row>
    <row r="32" spans="1:6">
      <c r="A32" s="3" t="s">
        <v>317</v>
      </c>
    </row>
    <row r="33" spans="1:6">
      <c r="A33" s="4" t="s">
        <v>328</v>
      </c>
      <c r="D33" s="9" t="n">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9</v>
      </c>
      <c r="B1" s="2" t="s">
        <v>1</v>
      </c>
    </row>
    <row r="2" spans="1:3">
      <c r="B2" s="2" t="s">
        <v>23</v>
      </c>
      <c r="C2" s="2" t="s">
        <v>60</v>
      </c>
    </row>
    <row r="3" spans="1:3">
      <c r="A3" s="3" t="s">
        <v>61</v>
      </c>
    </row>
    <row r="4" spans="1:3">
      <c r="A4" s="4" t="s">
        <v>62</v>
      </c>
      <c r="B4" s="7" t="n">
        <v>302.3</v>
      </c>
      <c r="C4" s="7" t="n">
        <v>312.3</v>
      </c>
    </row>
    <row r="5" spans="1:3">
      <c r="A5" s="3" t="s">
        <v>63</v>
      </c>
    </row>
    <row r="6" spans="1:3">
      <c r="A6" s="4" t="s">
        <v>64</v>
      </c>
      <c r="B6" s="8" t="n">
        <v>164.5</v>
      </c>
      <c r="C6" s="8" t="n">
        <v>178.3</v>
      </c>
    </row>
    <row r="7" spans="1:3">
      <c r="A7" s="4" t="s">
        <v>65</v>
      </c>
      <c r="B7" s="6" t="n">
        <v>26</v>
      </c>
      <c r="C7" s="8" t="n">
        <v>27.8</v>
      </c>
    </row>
    <row r="8" spans="1:3">
      <c r="A8" s="4" t="s">
        <v>66</v>
      </c>
      <c r="B8" s="8" t="n">
        <v>52.5</v>
      </c>
      <c r="C8" s="8" t="n">
        <v>54.8</v>
      </c>
    </row>
    <row r="9" spans="1:3">
      <c r="A9" s="4" t="s">
        <v>67</v>
      </c>
      <c r="B9" s="8" t="n">
        <v>0.4</v>
      </c>
      <c r="C9" s="8" t="n">
        <v>0.4</v>
      </c>
    </row>
    <row r="10" spans="1:3">
      <c r="A10" s="4" t="s">
        <v>68</v>
      </c>
      <c r="B10" s="8" t="n">
        <v>243.4</v>
      </c>
      <c r="C10" s="8" t="n">
        <v>261.3</v>
      </c>
    </row>
    <row r="11" spans="1:3">
      <c r="A11" s="4" t="s">
        <v>69</v>
      </c>
      <c r="B11" s="8" t="n">
        <v>58.9</v>
      </c>
      <c r="C11" s="6" t="n">
        <v>51</v>
      </c>
    </row>
    <row r="12" spans="1:3">
      <c r="A12" s="3" t="s">
        <v>70</v>
      </c>
    </row>
    <row r="13" spans="1:3">
      <c r="A13" s="4" t="s">
        <v>71</v>
      </c>
      <c r="B13" s="8" t="n">
        <v>-54.2</v>
      </c>
      <c r="C13" s="8" t="n">
        <v>-58.9</v>
      </c>
    </row>
    <row r="14" spans="1:3">
      <c r="A14" s="4" t="s">
        <v>72</v>
      </c>
      <c r="B14" s="8" t="n">
        <v>1.1</v>
      </c>
      <c r="C14" s="6" t="n">
        <v>2</v>
      </c>
    </row>
    <row r="15" spans="1:3">
      <c r="A15" s="4" t="s">
        <v>73</v>
      </c>
      <c r="C15" s="8" t="n">
        <v>0.2</v>
      </c>
    </row>
    <row r="16" spans="1:3">
      <c r="A16" s="4" t="s">
        <v>74</v>
      </c>
      <c r="B16" s="8" t="n">
        <v>5.8</v>
      </c>
      <c r="C16" s="8" t="n">
        <v>-5.7</v>
      </c>
    </row>
    <row r="17" spans="1:3">
      <c r="A17" s="4" t="s">
        <v>75</v>
      </c>
      <c r="B17" s="6" t="n">
        <v>-1</v>
      </c>
      <c r="C17" s="8" t="n">
        <v>-0.9</v>
      </c>
    </row>
    <row r="18" spans="1:3">
      <c r="A18" s="4" t="s">
        <v>76</v>
      </c>
      <c r="B18" s="7" t="n">
        <v>4.8</v>
      </c>
      <c r="C18" s="7" t="n">
        <v>-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0"/>
    <col customWidth="1" max="6" min="6" width="10"/>
  </cols>
  <sheetData>
    <row r="1" spans="1:6">
      <c r="A1" s="1" t="s">
        <v>77</v>
      </c>
      <c r="B1" s="2" t="s">
        <v>78</v>
      </c>
      <c r="C1" s="2" t="s">
        <v>79</v>
      </c>
      <c r="D1" s="2" t="s">
        <v>80</v>
      </c>
      <c r="E1" s="2" t="s">
        <v>81</v>
      </c>
      <c r="F1" s="2" t="s">
        <v>82</v>
      </c>
    </row>
    <row r="2" spans="1:6">
      <c r="A2" s="4" t="s">
        <v>83</v>
      </c>
      <c r="D2" s="7" t="n">
        <v>-184.7</v>
      </c>
      <c r="E2" s="7" t="n">
        <v>-668.3</v>
      </c>
      <c r="F2" s="9" t="n">
        <v>-853</v>
      </c>
    </row>
    <row r="3" spans="1:6">
      <c r="A3" s="4" t="s">
        <v>84</v>
      </c>
      <c r="B3" s="6" t="n">
        <v>2901152</v>
      </c>
      <c r="C3" s="6" t="n">
        <v>162759</v>
      </c>
    </row>
    <row r="4" spans="1:6">
      <c r="A4" s="3" t="s">
        <v>85</v>
      </c>
    </row>
    <row r="5" spans="1:6">
      <c r="A5" s="4" t="s">
        <v>86</v>
      </c>
      <c r="D5" s="6" t="n">
        <v>25</v>
      </c>
      <c r="F5" s="6" t="n">
        <v>25</v>
      </c>
    </row>
    <row r="6" spans="1:6">
      <c r="A6" s="4" t="s">
        <v>87</v>
      </c>
      <c r="B6" s="6" t="n">
        <v>95747</v>
      </c>
    </row>
    <row r="7" spans="1:6">
      <c r="A7" s="4" t="s">
        <v>88</v>
      </c>
      <c r="D7" s="8" t="n">
        <v>-1.3</v>
      </c>
      <c r="F7" s="8" t="n">
        <v>-1.3</v>
      </c>
    </row>
    <row r="8" spans="1:6">
      <c r="A8" s="4" t="s">
        <v>89</v>
      </c>
      <c r="E8" s="8" t="n">
        <v>4.8</v>
      </c>
      <c r="F8" s="8" t="n">
        <v>4.8</v>
      </c>
    </row>
    <row r="9" spans="1:6">
      <c r="A9" s="4" t="s">
        <v>90</v>
      </c>
      <c r="D9" s="9" t="n">
        <v>-161</v>
      </c>
      <c r="E9" s="7" t="n">
        <v>-663.5</v>
      </c>
      <c r="F9" s="7" t="n">
        <v>-824.5</v>
      </c>
    </row>
    <row r="10" spans="1:6">
      <c r="A10" s="4" t="s">
        <v>91</v>
      </c>
      <c r="B10" s="6" t="n">
        <v>2996899</v>
      </c>
      <c r="C10" s="6" t="n">
        <v>162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3</v>
      </c>
      <c r="C2" s="2" t="s">
        <v>60</v>
      </c>
    </row>
    <row r="3" spans="1:3">
      <c r="A3" s="3" t="s">
        <v>93</v>
      </c>
    </row>
    <row r="4" spans="1:3">
      <c r="A4" s="4" t="s">
        <v>76</v>
      </c>
      <c r="B4" s="7" t="n">
        <v>4.8</v>
      </c>
      <c r="C4" s="7" t="n">
        <v>-6.6</v>
      </c>
    </row>
    <row r="5" spans="1:3">
      <c r="A5" s="3" t="s">
        <v>94</v>
      </c>
    </row>
    <row r="6" spans="1:3">
      <c r="A6" s="4" t="s">
        <v>66</v>
      </c>
      <c r="B6" s="8" t="n">
        <v>52.5</v>
      </c>
      <c r="C6" s="8" t="n">
        <v>54.8</v>
      </c>
    </row>
    <row r="7" spans="1:3">
      <c r="A7" s="4" t="s">
        <v>72</v>
      </c>
      <c r="B7" s="8" t="n">
        <v>-1.1</v>
      </c>
      <c r="C7" s="6" t="n">
        <v>-2</v>
      </c>
    </row>
    <row r="8" spans="1:3">
      <c r="A8" s="4" t="s">
        <v>95</v>
      </c>
      <c r="B8" s="8" t="n">
        <v>4.6</v>
      </c>
      <c r="C8" s="8" t="n">
        <v>6.3</v>
      </c>
    </row>
    <row r="9" spans="1:3">
      <c r="A9" s="4" t="s">
        <v>47</v>
      </c>
      <c r="B9" s="8" t="n">
        <v>0.5</v>
      </c>
      <c r="C9" s="8" t="n">
        <v>0.9</v>
      </c>
    </row>
    <row r="10" spans="1:3">
      <c r="A10" s="4" t="s">
        <v>96</v>
      </c>
      <c r="B10" s="8" t="n">
        <v>2.4</v>
      </c>
      <c r="C10" s="6" t="n">
        <v>4</v>
      </c>
    </row>
    <row r="11" spans="1:3">
      <c r="A11" s="4" t="s">
        <v>97</v>
      </c>
      <c r="C11" s="8" t="n">
        <v>-0.3</v>
      </c>
    </row>
    <row r="12" spans="1:3">
      <c r="A12" s="3" t="s">
        <v>98</v>
      </c>
    </row>
    <row r="13" spans="1:3">
      <c r="A13" s="4" t="s">
        <v>99</v>
      </c>
      <c r="B13" s="8" t="n">
        <v>-1.4</v>
      </c>
      <c r="C13" s="8" t="n">
        <v>-2.9</v>
      </c>
    </row>
    <row r="14" spans="1:3">
      <c r="A14" s="4" t="s">
        <v>100</v>
      </c>
      <c r="B14" s="8" t="n">
        <v>-36.1</v>
      </c>
      <c r="C14" s="8" t="n">
        <v>-30.6</v>
      </c>
    </row>
    <row r="15" spans="1:3">
      <c r="A15" s="4" t="s">
        <v>101</v>
      </c>
      <c r="B15" s="8" t="n">
        <v>26.2</v>
      </c>
      <c r="C15" s="8" t="n">
        <v>23.6</v>
      </c>
    </row>
    <row r="16" spans="1:3">
      <c r="A16" s="3" t="s">
        <v>102</v>
      </c>
    </row>
    <row r="17" spans="1:3">
      <c r="A17" s="4" t="s">
        <v>103</v>
      </c>
      <c r="B17" s="8" t="n">
        <v>-63.6</v>
      </c>
      <c r="C17" s="8" t="n">
        <v>-55.6</v>
      </c>
    </row>
    <row r="18" spans="1:3">
      <c r="A18" s="4" t="s">
        <v>104</v>
      </c>
      <c r="B18" s="8" t="n">
        <v>0.1</v>
      </c>
    </row>
    <row r="19" spans="1:3">
      <c r="A19" s="4" t="s">
        <v>105</v>
      </c>
      <c r="B19" s="8" t="n">
        <v>-63.5</v>
      </c>
      <c r="C19" s="8" t="n">
        <v>-55.6</v>
      </c>
    </row>
    <row r="20" spans="1:3">
      <c r="A20" s="3" t="s">
        <v>106</v>
      </c>
    </row>
    <row r="21" spans="1:3">
      <c r="A21" s="4" t="s">
        <v>107</v>
      </c>
      <c r="B21" s="8" t="n">
        <v>-5.4</v>
      </c>
      <c r="C21" s="8" t="n">
        <v>-5.7</v>
      </c>
    </row>
    <row r="22" spans="1:3">
      <c r="A22" s="4" t="s">
        <v>108</v>
      </c>
      <c r="B22" s="6" t="n">
        <v>25</v>
      </c>
    </row>
    <row r="23" spans="1:3">
      <c r="A23" s="4" t="s">
        <v>109</v>
      </c>
      <c r="C23" s="8" t="n">
        <v>-3.2</v>
      </c>
    </row>
    <row r="24" spans="1:3">
      <c r="A24" s="4" t="s">
        <v>110</v>
      </c>
      <c r="B24" s="8" t="n">
        <v>19.6</v>
      </c>
      <c r="C24" s="8" t="n">
        <v>-8.9</v>
      </c>
    </row>
    <row r="25" spans="1:3">
      <c r="A25" s="4" t="s">
        <v>111</v>
      </c>
      <c r="B25" s="8" t="n">
        <v>-17.7</v>
      </c>
      <c r="C25" s="8" t="n">
        <v>-40.9</v>
      </c>
    </row>
    <row r="26" spans="1:3">
      <c r="A26" s="4" t="s">
        <v>112</v>
      </c>
      <c r="B26" s="8" t="n">
        <v>66.59999999999999</v>
      </c>
      <c r="C26" s="8" t="n">
        <v>263.9</v>
      </c>
    </row>
    <row r="27" spans="1:3">
      <c r="A27" s="4" t="s">
        <v>113</v>
      </c>
      <c r="B27" s="8" t="n">
        <v>48.9</v>
      </c>
      <c r="C27" s="6" t="n">
        <v>223</v>
      </c>
    </row>
    <row r="28" spans="1:3">
      <c r="A28" s="3" t="s">
        <v>114</v>
      </c>
    </row>
    <row r="29" spans="1:3">
      <c r="A29" s="4" t="s">
        <v>115</v>
      </c>
      <c r="B29" s="8" t="n">
        <v>83.3</v>
      </c>
      <c r="C29" s="6" t="n">
        <v>86</v>
      </c>
    </row>
    <row r="30" spans="1:3">
      <c r="A30" s="4" t="s">
        <v>116</v>
      </c>
      <c r="C30" s="6" t="n">
        <v>4</v>
      </c>
    </row>
    <row r="31" spans="1:3">
      <c r="A31" s="3" t="s">
        <v>117</v>
      </c>
    </row>
    <row r="32" spans="1:3">
      <c r="A32" s="4" t="s">
        <v>118</v>
      </c>
      <c r="B32" s="9" t="n">
        <v>-3</v>
      </c>
      <c r="C32" s="7"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19</v>
      </c>
      <c r="B1" s="2" t="s">
        <v>1</v>
      </c>
    </row>
    <row r="2" spans="1:2">
      <c r="B2" s="2" t="s">
        <v>23</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3</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3</v>
      </c>
      <c r="B1" s="2" t="s">
        <v>1</v>
      </c>
    </row>
    <row r="2" spans="1:2">
      <c r="B2" s="2" t="s">
        <v>23</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Summary of Significant Accounti</vt:lpstr>
      <vt:lpstr>Crestview Transaction</vt:lpstr>
      <vt:lpstr>Plant, Property and Equipment</vt:lpstr>
      <vt:lpstr>Accrued Liabilities and Other</vt:lpstr>
      <vt:lpstr>Long Term Debt and Capital Leas</vt:lpstr>
      <vt:lpstr>Financial Information for Subsi</vt:lpstr>
      <vt:lpstr>Fair Value Measurements</vt:lpstr>
      <vt:lpstr>Commitments and Contingencies</vt:lpstr>
      <vt:lpstr>Related Party Transactions</vt:lpstr>
      <vt:lpstr>Subsequent Events</vt:lpstr>
      <vt:lpstr>Summary of Significant Accoun18</vt:lpstr>
      <vt:lpstr>Plant, Property and Equipment (</vt:lpstr>
      <vt:lpstr>Accrued Liabilities and Other (</vt:lpstr>
      <vt:lpstr>Long-Term Debt and Capital Leas</vt:lpstr>
      <vt:lpstr>Fair Value Measurements (Tables</vt:lpstr>
      <vt:lpstr>General Information (Details)</vt:lpstr>
      <vt:lpstr>Summary of Significant Accoun24</vt:lpstr>
      <vt:lpstr>Crestview Transaction (Details)</vt:lpstr>
      <vt:lpstr>Plant, Property and Equipment26</vt:lpstr>
      <vt:lpstr>Accrued Liabilities and Other27</vt:lpstr>
      <vt:lpstr>Long-Term Debt and Capital Le28</vt:lpstr>
      <vt:lpstr>Long-Term Debt and Capital Le29</vt:lpstr>
      <vt:lpstr>Financial Information for Sub30</vt:lpstr>
      <vt:lpstr>Fair Value Measurements (Detai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4:52:56Z</dcterms:created>
  <dcterms:modified xmlns:dcterms="http://purl.org/dc/terms/" xmlns:xsi="http://www.w3.org/2001/XMLSchema-instance" xsi:type="dcterms:W3CDTF">2016-05-11T14:52:56Z</dcterms:modified>
  <dc:title xmlns:dc="http://purl.org/dc/elements/1.1/">Untitled</dc:title>
  <dc:description xmlns:dc="http://purl.org/dc/elements/1.1/"/>
  <dc:subject xmlns:dc="http://purl.org/dc/elements/1.1/"/>
  <cp:keywords/>
  <cp:category/>
</cp:coreProperties>
</file>